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SUMMARY OF SIGNIFICANT ACCOUNTI" sheetId="8" r:id="rId8"/>
    <s:sheet name="MUTUAL TO STOCK CONVERSION AND " sheetId="9" r:id="rId9"/>
    <s:sheet name="SECURITIES" sheetId="10" r:id="rId10"/>
    <s:sheet name="LOANS RECEIVABLE, NET" sheetId="11" r:id="rId11"/>
    <s:sheet name="ACCUMULATED OTHER COMPREHENSIVE" sheetId="12" r:id="rId12"/>
    <s:sheet name="REGULATORY CAPITAL" sheetId="13" r:id="rId13"/>
    <s:sheet name="FAIR VALUE MEASUREMENTS AND DIS" sheetId="14" r:id="rId14"/>
    <s:sheet name="SUMMARY OF SIGNIFICANT ACCOUN15" sheetId="15" r:id="rId15"/>
    <s:sheet name="SUMMARY OF SIGNIFICANT ACCOUN16" sheetId="16" r:id="rId16"/>
    <s:sheet name="SECURITIES (Tables)" sheetId="17" r:id="rId17"/>
    <s:sheet name="LOANS RECEIVABLE, NET (Tables)" sheetId="18" r:id="rId18"/>
    <s:sheet name="ACCUMULATED OTHER COMPREHENSI19" sheetId="19" r:id="rId19"/>
    <s:sheet name="REGULATORY CAPITAL (Tables)" sheetId="20" r:id="rId20"/>
    <s:sheet name="FAIR VALUE MEASUREMENTS AND D21" sheetId="21" r:id="rId21"/>
    <s:sheet name="SUMMARY OF SIGNIFICANT ACCOUN22" sheetId="22" r:id="rId22"/>
    <s:sheet name="SUMMARY OF SIGNIFICANT ACCOUN23" sheetId="23" r:id="rId23"/>
    <s:sheet name="MUTUAL TO STOCK CONVERSION AN24" sheetId="24" r:id="rId24"/>
    <s:sheet name="SECURITIES - Held To Maturity A" sheetId="25" r:id="rId25"/>
    <s:sheet name="SECURITIES - Amortized Cost And" sheetId="26" r:id="rId26"/>
    <s:sheet name="SECURITIES - Fair Values And Un" sheetId="27" r:id="rId27"/>
    <s:sheet name="SECURITIES (Detail Textuals)" sheetId="28" r:id="rId28"/>
    <s:sheet name="LOANS RECEIVABLE, NET - Loans R" sheetId="29" r:id="rId29"/>
    <s:sheet name="LOANS RECEIVABLE, NET - Activit" sheetId="30" r:id="rId30"/>
    <s:sheet name="LOANS RECEIVABLE, NET - Credit " sheetId="31" r:id="rId31"/>
    <s:sheet name="LOANS RECEIVABLE, NET - Informa" sheetId="32" r:id="rId32"/>
    <s:sheet name="LOANS RECEIVABLE, NET - Summary" sheetId="33" r:id="rId33"/>
    <s:sheet name="LOANS RECEIVABLE, NET - Activ34" sheetId="34" r:id="rId34"/>
    <s:sheet name="LOANS RECEIVABLE, NET (Detail T" sheetId="35" r:id="rId35"/>
    <s:sheet name="ACCUMULATED OTHER COMPREHENSI36" sheetId="36" r:id="rId36"/>
    <s:sheet name="REGULATORY CAPITAL - Reconcilia" sheetId="37" r:id="rId37"/>
    <s:sheet name="REGULATORY CAPITAL - Associatio" sheetId="38" r:id="rId38"/>
    <s:sheet name="FAIR VALUE MEASUREMENTS AND D39" sheetId="39" r:id="rId39"/>
    <s:sheet name="FAIR VALUE MEASUREMENTS AND D40" sheetId="40" r:id="rId40"/>
  </s:sheets>
  <s:definedNames/>
  <s:calcPr calcId="124519" calcMode="auto" fullCalcOnLoad="1"/>
</s:workbook>
</file>

<file path=xl/sharedStrings.xml><?xml version="1.0" encoding="utf-8"?>
<sst xmlns="http://schemas.openxmlformats.org/spreadsheetml/2006/main" uniqueCount="505">
  <si>
    <t>Document and Entity Information - shares</t>
  </si>
  <si>
    <t>9 Months Ended</t>
  </si>
  <si>
    <t>Sep. 30, 2015</t>
  </si>
  <si>
    <t>Nov. 13, 2015</t>
  </si>
  <si>
    <t>Document and Entity Information [Abstract]</t>
  </si>
  <si>
    <t>Entity Registrant Name</t>
  </si>
  <si>
    <t>Sunnyside Bancorp, Inc.</t>
  </si>
  <si>
    <t>Entity Central Index Key</t>
  </si>
  <si>
    <t>Trading Symbol</t>
  </si>
  <si>
    <t>snny</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DENSED CONSOLIDATED STATEMENTS OF FINANCIAL CONDITION - USD ($)</t>
  </si>
  <si>
    <t>Dec. 31, 2014</t>
  </si>
  <si>
    <t>Assets</t>
  </si>
  <si>
    <t>Cash and cash equivalents</t>
  </si>
  <si>
    <t>Securities held to maturity, net; approximate fair value of $4,946,000 (September 30, 2015) and $6,378,000 (December 31, 2014)</t>
  </si>
  <si>
    <t>Securities available for sale</t>
  </si>
  <si>
    <t>Loans receivable, net</t>
  </si>
  <si>
    <t>Premises and equipment, net</t>
  </si>
  <si>
    <t>Federal Home Loan Bank of New York and other stock, at cost</t>
  </si>
  <si>
    <t>Accrued interest receivable</t>
  </si>
  <si>
    <t>Cash surrender value of life insurance</t>
  </si>
  <si>
    <t>Deferred income taxes</t>
  </si>
  <si>
    <t>Other assets</t>
  </si>
  <si>
    <t>Total assets</t>
  </si>
  <si>
    <t>Liabilities:</t>
  </si>
  <si>
    <t>Deposits</t>
  </si>
  <si>
    <t>Advances from borrowers for taxes and insurance</t>
  </si>
  <si>
    <t>Other liabilities</t>
  </si>
  <si>
    <t>Total liabilities</t>
  </si>
  <si>
    <t>Commitments and contingencies</t>
  </si>
  <si>
    <t xml:space="preserve"> </t>
  </si>
  <si>
    <t>Stockholders' equity:</t>
  </si>
  <si>
    <t>Serial preferred stock; par value $.01, 1,000,000 shares authorized, no shares issued</t>
  </si>
  <si>
    <t>Common stock; par value $.01, 30,000,000 shares authorized and 793,500 shares issued</t>
  </si>
  <si>
    <t>Additional paid-in capital</t>
  </si>
  <si>
    <t>Unallocated common stock held by the Employee Stock Ownership Plan</t>
  </si>
  <si>
    <t>Retained earnings</t>
  </si>
  <si>
    <t>Accumulated other comprehensive (loss)</t>
  </si>
  <si>
    <t>Total stockholders' equity</t>
  </si>
  <si>
    <t>Total liabilities and stockholders' equity</t>
  </si>
  <si>
    <t>CONDENSED CONSOLIDATED STATEMENTS OF FINANCIAL CONDITION (Parentheticals) - USD ($)</t>
  </si>
  <si>
    <t>Statement of Financial Position [Abstract]</t>
  </si>
  <si>
    <t>Securities held to maturity, fair value</t>
  </si>
  <si>
    <t>Serial preferred stock, par value (in dollars per share)</t>
  </si>
  <si>
    <t>Serial preferred stock, shares authorized</t>
  </si>
  <si>
    <t>Serial preferred stock, shares issued</t>
  </si>
  <si>
    <t>Common stock, par value (in dollars per share)</t>
  </si>
  <si>
    <t>Common stock, shares authorized</t>
  </si>
  <si>
    <t>Common stock, shares issued</t>
  </si>
  <si>
    <t>CONDENSED CONSOLIDATED STATEMENTS OF OPERATIONS - USD ($)</t>
  </si>
  <si>
    <t>3 Months Ended</t>
  </si>
  <si>
    <t>Sep. 30, 2014</t>
  </si>
  <si>
    <t>Interest and dividend income:</t>
  </si>
  <si>
    <t>Loans</t>
  </si>
  <si>
    <t>Investment securities</t>
  </si>
  <si>
    <t>Mortgage-backed securities</t>
  </si>
  <si>
    <t>Federal funds sold and other earning assets</t>
  </si>
  <si>
    <t>Total interest and dividend income</t>
  </si>
  <si>
    <t>Interest expense on deposits</t>
  </si>
  <si>
    <t>Borrowings</t>
  </si>
  <si>
    <t>Total interest expense</t>
  </si>
  <si>
    <t>Net interest income</t>
  </si>
  <si>
    <t>Provision for loan losses</t>
  </si>
  <si>
    <t>Net interest income after provision for loan losses</t>
  </si>
  <si>
    <t>Non-interest income:</t>
  </si>
  <si>
    <t>Fees and service charges</t>
  </si>
  <si>
    <t>Net gain on sale of securities</t>
  </si>
  <si>
    <t>Income on bank owned life insurance</t>
  </si>
  <si>
    <t>Total non-interest income</t>
  </si>
  <si>
    <t>Non-Interest Expense:</t>
  </si>
  <si>
    <t>Compensation and benefits</t>
  </si>
  <si>
    <t>Occupancy and equipment, net</t>
  </si>
  <si>
    <t>Data processing service fees</t>
  </si>
  <si>
    <t>Professional fees</t>
  </si>
  <si>
    <t>Federal deposit insurance premiums</t>
  </si>
  <si>
    <t>Advertising and promotion</t>
  </si>
  <si>
    <t>Other</t>
  </si>
  <si>
    <t>Total non-interest expense</t>
  </si>
  <si>
    <t>Income (loss) before income taxes</t>
  </si>
  <si>
    <t>Income tax (benefit)</t>
  </si>
  <si>
    <t>Net income (loss)</t>
  </si>
  <si>
    <t>Basic income (loss) per share (in dollars per share)</t>
  </si>
  <si>
    <t>Weighted average shares outstanding, basic and diluted (in shares)</t>
  </si>
  <si>
    <t>CONDENSED CONSOLIDATED STATEMENTS OF COMPREHENSIVE INCOME (LOSS) (Unaudited) - USD ($)</t>
  </si>
  <si>
    <t>Condensed Consolidated Statements Of Comprehensive Income (Loss) [Abstract]</t>
  </si>
  <si>
    <t>Defined benefit pension plans</t>
  </si>
  <si>
    <t>Amortization of loss included in net periodic plan cost</t>
  </si>
  <si>
    <t>Unrealized gains (losses) on securities available for sale:</t>
  </si>
  <si>
    <t>Unrealized holding gains (losses) arising during the period</t>
  </si>
  <si>
    <t>Reclassification adjustment for (gains) losses included in operations</t>
  </si>
  <si>
    <t>Other comprehensive income (loss), before tax</t>
  </si>
  <si>
    <t>Income tax expense (benefit) related to items of other comprehensive income</t>
  </si>
  <si>
    <t>Other comprehensive income (loss), net of tax</t>
  </si>
  <si>
    <t>Comprehensive income (loss)</t>
  </si>
  <si>
    <t>CONDENSED CONSOLIDATED STATEMENT OF CHANGES IN STOCKHOLDERS' EQUITY - 9 months ended Sep. 30, 2015 - USD ($)</t>
  </si>
  <si>
    <t>Common Stock</t>
  </si>
  <si>
    <t>Additional Paid-in Capital</t>
  </si>
  <si>
    <t>Unallocated Common Stock Held By ESOP</t>
  </si>
  <si>
    <t>Retained Earnings</t>
  </si>
  <si>
    <t>Accumulated Other Comprehensive Income (Loss)</t>
  </si>
  <si>
    <t>Total</t>
  </si>
  <si>
    <t>Balance at Dec. 31, 2014</t>
  </si>
  <si>
    <t>Increase (Decrease) in Stockholders' Equity [Roll Forward]</t>
  </si>
  <si>
    <t>Net loss for the nine months ended September 30, 2015</t>
  </si>
  <si>
    <t>ESOP shares allocated or committed to be released</t>
  </si>
  <si>
    <t>Restricted Stock</t>
  </si>
  <si>
    <t>Other comprehensive income, net of tax</t>
  </si>
  <si>
    <t>Balance at Sep. 30, 2015</t>
  </si>
  <si>
    <t>CONDENSED CONSOLIDATED STATEMENTS OF CASH FLOWS - USD ($)</t>
  </si>
  <si>
    <t>Cash flows from operating activities:</t>
  </si>
  <si>
    <t>Adjustments to reconcile net income (loss) to net cash provided by (used in) operating activities:</t>
  </si>
  <si>
    <t>Depreciation expense</t>
  </si>
  <si>
    <t>Amortization of premiums and accretion of discounts, net</t>
  </si>
  <si>
    <t>Amortization of deferred loan fees and costs, net</t>
  </si>
  <si>
    <t>Net gain on sales of securities</t>
  </si>
  <si>
    <t>(Increase) decrease in accrued interest receivable</t>
  </si>
  <si>
    <t>Increase in cash surrender value of life insurance</t>
  </si>
  <si>
    <t>Amortization of restricted stock</t>
  </si>
  <si>
    <t>Amortization of ESOP Shares</t>
  </si>
  <si>
    <t>Net increase in other assets</t>
  </si>
  <si>
    <t>Net increase in other liabilities</t>
  </si>
  <si>
    <t>Net cash provided by (used in) operating activities</t>
  </si>
  <si>
    <t>Cash flows from investing activities:</t>
  </si>
  <si>
    <t>Purchases of securities available for sale</t>
  </si>
  <si>
    <t>Purchases of securities held to maturity</t>
  </si>
  <si>
    <t>Repayments and maturities of securities held to maturity</t>
  </si>
  <si>
    <t>Repayments and maturities of securities available for sale</t>
  </si>
  <si>
    <t>Proceeds from sales/calls of securities held to maturity</t>
  </si>
  <si>
    <t>Proceeds from sales of securities available for sale</t>
  </si>
  <si>
    <t>Loans purchased</t>
  </si>
  <si>
    <t>Loan principal repayments, net of originations</t>
  </si>
  <si>
    <t>Purchases of bank premises and equiment</t>
  </si>
  <si>
    <t>(Purchase) redemption of FHLB stock</t>
  </si>
  <si>
    <t>Net cash provided by investing activities</t>
  </si>
  <si>
    <t>Cash flows from financing activities:</t>
  </si>
  <si>
    <t>Net (decrease) increase in deposits</t>
  </si>
  <si>
    <t>Net decrease in advances from borrowers for taxes and insurance</t>
  </si>
  <si>
    <t>Net cash (used in) provided by financing activities</t>
  </si>
  <si>
    <t>Net (decrease) increase in cash and cash equivalents</t>
  </si>
  <si>
    <t>Cash and cash equivalents at beginning of year</t>
  </si>
  <si>
    <t>Cash and cash equivalents at end of period</t>
  </si>
  <si>
    <t>Cash paid for:</t>
  </si>
  <si>
    <t>Interest</t>
  </si>
  <si>
    <t>Income taxes (refunds received), net</t>
  </si>
  <si>
    <t>SUMMARY OF SIGNIFICANT ACCOUNTING POLICIES</t>
  </si>
  <si>
    <t>Summary of Significant Accounting Policies [Abstract]</t>
  </si>
  <si>
    <t>1. SUMMARY OF SIGNIFICANT ACCOUNTING POLICIES The following is a description of the more significant policies used in the presentation of the accompanying consolidated financial statements of Sunnyside Bancorp, Inc. and Subsidiary, (collectively, the “Company”). Principles of Consolidation The consolidated financial statements are comprised of the accounts of Sunnyside Bancorp. Inc., and its wholly-owned subsidiary, Sunnyside Federal Savings and Loan Association of Irvington (“Sunnyside Federal” or the “Association”). All significant intercompany accounts and transactions have been eliminated in consolidation. Business Sunnyside Federal is a community-oriented savings institution whose primary business is accepting deposits from customers within its market area (Westchester County, New York) and investing those funds in mortgage loans secured by one-to-four family residences and in mortgage-backed and other securities. To a significantly lesser extent, funds are invested in multi-family and commercial mortgage loans, commercial loans, and consumer loans. Customer deposits are insured up to applicable limits by the Federal Deposit Insurance Corporation. As a federally-chartered savings association, Sunnyside Federal’s primary regulator is the Office of the Controller of the Currency (the “OCC”). Basis of Financial Statement Presentation The accompanying unaudited consolidated financial statements of the Company have been prepared in accordance with instructions for Form 10-Q, and in accordance with accounting principles generally accepted in the United States of America (“GAAP”) for interim financial information. Accordingly, they do not include all of the information and footnotes required by GAAP for complete financial statements. However, such information presented reflects all adjustments (consisting solely of normal recurring adjustments), which are, in the opinion of the Company’s management, necessary for a fair statement of results for the interim period. The results of operations for the three and nine months ended September 30, 2015, are not necessarily indicative of the results to be expected for the year ended December 31, 2015, or any other future interim period. The unaudited consolidated financial statements and
notes thereto should be read in conjunction with the audited financial statements and notes thereto for the year ended December 31, 2014 included in the Company’s annual report on Form 10-K. Cash and Cash Equivalents For purposes of reporting cash flows, the Company considers all cash and amounts due from depository institutions and interest-bearing deposits in other depository institutions with original maturities of three months or less to be cash equivalents. 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September 30, 2015 and December 31, 2014, the Company had no securities classified as held for trading.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Premiums and discounts on securities are amortized by use of the level-yield method, over the life of the individual securities. Gain or loss on sales of securities is based upon the specific identification method. Loans Receivable Loans receivable are stated at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ibility no longer exist. Allowance for Loan Losses An allowance for loan losses is maintained at a level, to the best of management’s knowledge, to cover all known and inherent losses in the portfolio that are both probable and reasonable to estimate. Management of the Company,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 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Company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Company does not aggregate such loans for evaluation purposes. Payments received on impaired loans are applied first to accrued interest receivable and then to principal. 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 Premises and Equipment Premises and equipment are comprised of land, building, and furniture, fixtures, and equipment, at cost, less accumulated depreciation. Depreciation charges are computed on the straight-line method over the following estimated useful lives:
Building and improvements 5 to 40 years
Furniture, fixtures and equipment 2 to 10 years Bank-Owned Life Insurance Bank-owned life insurance (“BOLI”) is accounted for in accordance with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 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 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of the first 6% contributed by participants and recognizes expense as its contributions are made. Employee Stock Ownership Plan: The employee stock ownership plan (ESOP) is accounted for in accordance with the provisions of ASC 718-40, “Employers’ Accounting for Employee Stock Ownership Plans.” The funds borrowed by the ESOP from the Company to purchase the Company’s common stock are being repaid from the Association’s contributions over a period of up to 25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 Equity Incentive Plan: On July 17, 2014, the Board of Directors adopted the Sunnyside Bancorp, Inc. 2014 Equity Incentive Plan (the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79,350 shares. The maximum number of shares of stock that may be issued as restricted stock awards cannot exceed 23,805. The Stock Incentive Plan will remain in effect as long as any awards under it are outstanding; however, no awards may be granted under the Stock Incentive Plan on or after the 10-year anniversary of the effective date of the Stock Incentive Plan or July 17, 2024. Under FASB ASC Topic 718, the Company will recognize compensation expense on its income statement over the requisite service period or performance period based on the grant date fair value of stock options and other equity-based compensation (such as restricted stock). On June 16, 2015, the Company granted 10,500 shares of restricted stock to certain executive officers, with a grant date fair value of $10.50 per share. Expected future expense relating to these non-vested restricted shares at September 30, 2015 is $104,738 over a 4.75 year period. There were no stock options outstanding as of September 30, 2015. Comprehensive Income Accounting principles generally require that recognized revenue, expenses, gains and losses be included in net income.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are components of comprehensive income. 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the Company's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 Advertising Costs It is the Company’s policy to expense advertising costs in the period in which they are incurred. Earnings Per Share Basic earnings per share is computed by dividing net income for the period by the weighted average number of shares of common stock outstanding adjusted for unearned shares of the Employee Stock Ownership Plan (“ESOP”). Diluted earnings per share is computed by adjusting the weighted average number of shares of common stock outstanding to include the effect of outstanding stock options and compensation grants, if dilutive, using the treasury stock method. Recent Accounting Pronouncements In January 2015, the Financial Accounting Standards Board ("FASB") issued Accounting Standards Update ("ASU") No. 2015-01, Income Statement - Extraordinary and Unusual Items (Subtopic 225-20). In June 2015, the FASB issued ASU No. 2015-10, Technical Corrections and Improvements. FASB Accounting Standards Codification Subsequent Events The Company has evaluated all events subsequent to the balance sheet date of September 30, 2015 through the date of this report, and has determined that there are no subsequent events that require disclosure under FASB guidance.</t>
  </si>
  <si>
    <t>MUTUAL TO STOCK CONVERSION AND LIQUIDATION ACCOUNT</t>
  </si>
  <si>
    <t>Mutual To Stock And Liquidation Account [Abstract]</t>
  </si>
  <si>
    <t>2. MUTUAL TO STOCK CONVERSION AND LIQUIDATION ACCOUNT On July 15, 2013, the Association completed its mutual-to-stock conversion, and the Company consummated its initial stock offering. The Company sold 793,500 shares of its common stock, including 55,545 shares purchased by the Association’s ESOP, at a price of $10.00 per share, in a subscription offering, for gross offering proceeds of $7,935,000. The cost of conversion and the stock offering were deferred and deducted from the proceeds of the offering. Conversion costs incurred totaled $845,000 resulting in net proceeds of $6.5 million after also deducting the shares acquired by the ESOP. In accordance with applicable federal conversion regulations, at the time of the completion of our mutual-to-stock conversion, the Company established a liquidation account in the Association in an amount equal to the Association’s total retained earnings as of the latest balance sheet date in the final prospectus used in the Conversion. Each eligible account holder or supplemental account holder is entitled to a proportionate share of this liquidation account in the event of a complete liquidation of the Association, and only in such event.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The Company may not declare, pay a dividend on, or repurchase any of its capital stock, if the effect thereof would cause retained earnings to be reduced below the liquidation account amount or regulatory capital requirements.</t>
  </si>
  <si>
    <t>SECURITIES</t>
  </si>
  <si>
    <t>Securities [Abstract]</t>
  </si>
  <si>
    <t>3. SECURITIES
September 30, 2015
Amortized Gross Unrealized Fair
Cost Gains Losses Value
Securities held to maturity:
U.S. government and agency obligations $ 2,000,000 $ 67,814 $ - $ 2,067,814
State, county, and municipal obligations 816,387 5,453 2,027 819,813
Mortgage-backed securities 1,989,195 69,557 - 2,058,752
$ 4,805,582 $ 142,824 $ 2,027 $ 4,946,379
Securities available for sale:
U.S. government and agency obligations $ 4,197,494 $ 7,320 $ 641 $ 4,204,173
Mortgage-backed securities 26,572,574 172,542 107,318 26,637,798
$ 30,770,068 $ 179,862 $ 107,959 $ 30,841,971
December 31, 2014
Amortized Gross Unrealized Fair
Cost Gains Losses Value
Securities held to maturity:
U.S. government and agency obligations $ 2,000,000 $ 76,654 $ - $ 2,076,654
State, county, and municipal obligations 817,280 10,234 2,423 825,091
Mortgage-backed securities 3,336,957 138,807 - 3,475,764
$ 6,154,237 $ 225,695 $ 2,423 $ 6,377,509
Securities available for sale:
U.S. government and agency obligations $ 5,997,345 $ 2,025 $ 58,756 $ 5,940,614
Mortgage-backed securities 28,526,918 229,096 184,959 28,571,055
$ 34,524,263 $ 231,121 $ 243,715 $ 34,511,669 M ortgage-backed securities consist of securities guaranteed by Ginnie Mae, Fannie Mae, Freddie Mac, and the Small Business Administration with amortized costs of $2.3 million, $12.1 million, $10.4 million, and $3.7 million, respectively, at September 30, 2015 ($5.1 million, $14.0 million, $7.3 million, and $5.5 million, respectively, at December 31, 2014). Proceeds from the sale of securities held to maturity amounted to $ and $0 for the three months ended September 30, 2015 and 2014, respectively. Net gains of $22,133 and $0 were recognized on the sales for the three months ended, September 30, 2015 and 2014, respectively. The sale of the securities in 2015 occurred after the Company had already collected a substantial portion (at least 85%) of the principal outstanding due to prepayments on the debt securities. There were no sales of securities available for sale for the three months ended September 30, 2015 and 2014. Proceeds from the sale of securities held to maturity amounted to $982,705 and $ for the nine months ended September 30, 2015 and 2014, respectively. Net gains of $22,133 and $4,425 were recognized on the sales during the nine months ended September 30, 2015 and 2014, respectively. The sale of the securities occurred after the Association had already collected a substantial portion (at least 85%) of the principal outstanding due to prepayments on the debt securities. Proceeds from the sale of securities available for sale amounted to $8,606,475 and $1,877,729 for the nine months ended September 30, 2015 and 2014, respectively. Net gains of $99,026 and $13,653 were recognized on those sales for the nine months ended, September 30, 2015 and 2014, respectively. The following is a summary of the amortized cost and fair value of securities at September 30, 2015 and December 31, 2014, by remaining period to contractual maturity. Actual maturities may differ from these amounts because certain debt security issuers have the right to call or redeem their obligations prior to contractual maturity. In addition, mortgage backed securities that amortize monthly are listed in the period the security is legally set to pay off in full.
September 30, 2015
Held to Maturity Available for Sale
Amortized Fair Amortized Fair
Cost Value Cost Value
Within one year $ - $ - $ - $ -
After one to five years 390,692 394,584 2,497,768 2,499,829
After five to ten years 79,851 81,412 6,062,771 6,078,588
After ten years 4,335,039 4,470,383 22,209,529 22,263,554
$ 4,805,582 $ 4,946,379 $ 30,770,068 $ 30,841,971
December 31, 2014
Held to Maturity Available for Sale
Amortized Fair Amortized Fair
Cost Value Cost Value
Within one year $ - $ - $ - $ -
After one to five years 391,777 394,383 3,997,344 3,957,863
After five to ten years 79,829 82,066 8,769,676 8,803,062
After ten years 5,682,631 5,901,060 21,757,243 21,750,744
$ 6,154,237 $ 6,377,509 $ 34,524,263 $ 34,511,669 The following tables summarize the fair values and unrealized losses of securities with an unrealized loss at September 30, 2015 and December 31, 2014, segregated between securities that have been in an unrealized loss position for less than one year, or one year or longer, at the respective dates.
September 30, 2015
Under One Year One Year or More
Gross Gross
Fair Unrealized Fair Unrealized
Value Loss Value Loss
Securities held to maturity:
State, county, and municipal obligations 343,817 $ 2,027 $ - $ -
Securities available for sale:
U.S. government and agency obligations - - 998,484 641
Mortgage-backed securities 7,773,949 13,943 4,152,777 93,375
7,773,949 13,943 5,151,261 94,016
Total $ 8,117,766 $ 15,970 $ 5,151,261 $ 94,016
December 31, 2014
Under One Year One Year or More
Gross Gross
Fair Unrealized Fair Unrealized
Value Loss Value Loss
Securities held to maturity:
State, county, and municipal obligations $ 204,584 $ 2,423 $ - $ -
Securities available for sale:
U.S. government and agency obligations 999,738 262 2,938,851 58,494
Mortgage-backed securities 5,573,324 21,827 6,116,841 163,131
6,573,062 22,089 9,055,692 221,625
Total $ 6,777,646 $ 24,512 $ 9,055,692 $ 221,625 The unrealized losses are primarily due to changes in market interest rates subsequent to purchase. At September 30, 2015, a total of 16 securities were in an unrealized loss position (19 at December 31, 2014). The Company generally purchases securities issued by Government Sponsored Enterprises (GSE). Accordingly, it is expected that the GSE securities would not be settled at a price less than the Company’s amortized cost basis. The Company does not consider these investments to be other-than-temporarily impaired at September 30, 2015 and December 31, 2014 since the decline in market value is attributable to changes in interest rates and not credit quality and the Company has the intent and ability to hold these investments until there is a full recovery of the unrealized loss, which may be at maturity.</t>
  </si>
  <si>
    <t>LOANS RECEIVABLE, NET</t>
  </si>
  <si>
    <t>Loans Receivable, Net [Abstract]</t>
  </si>
  <si>
    <t xml:space="preserve">4. LOANS RECEIVABLE, NET
September 30, December 31,
2015 2014
Mortgage loans:
Residential 1-4 family $ 30,468,929 $ 31,457,055
Commercial and multi-family 12,842,840 9,428,335
Home equity lines of credit 410,098 369,795
43,721,867 41,255,185
Other loans:
Secured by savings accounts 20,455 32,371
Student 1,665,784 126,688
Commercial 2,179,246 2,155,951
3,865,485 2,315,010
Total loans 47,587,352 43,570,195
Less:
Deferred loan fees (costs), net (59,629 ) (45,521 )
Allowance for loan losses 455,055 396,055
395,426 350,534
$ 47,191,926 $ 43,219,661 In the ordinary course of business, the Company makes loans to its directors, executive officers, and their associates (related parties) on the same terms as those prevailing at the time of origination for comparable loans with other borrowers. The unpaid principal balances of related party loans were approximately $171,000 and $228,000 at September 30, 2015 and December 31, 2014, respectively. Activity in the allowance for loan losses is summarized as follows:
Three Months Ended
September 30,
2015 2014
Balance at beginning of period $ 433,055 $ 350,145
Provision for loan losses 22,000 -
Balance at end of period $ 455,055 $ 350,145
Nine Months Ended
September 30,
2015 2014
Balance at beginning of period $ 396,055 $ 340,145
Provision for loan losses 59,000 10,000
Balance at end of period $ 455,055 $ 350,145 The allowance for loan losses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re are no specific allowances as of September 30, 2015 and December 31, 2014. The general component covers pools of loans by loan class not considered impaired, as well as smaller balance homogeneous loans, such as one-to-four family real estate, home equity lines of credit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including the value of underlying collateral for collateral dependent loans.
3. Nature and volume of the portfolio and terms of loans.
4. Experience, ability, and depth of lending management and staff and the quality of the Company’s loan review system.
5. Volume and severity of past due, classified and nonaccrual loans.
6. Existence and effect of any concentrations of credit and changes in the level of such concentrations.
7.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llowance calculation methodology includes further segregation of loan classes into risk rating categories. The borrower’s overall financial condition, repayment sources, guarantors and value of collateral, if appropriate, are evaluated when credit deficiencies arise, such as delinquent loan payments. Credit quality risk ratings include regulatory classifications of pass, special mention, substandard, doubtful and loss. Loan classifications are defined as follows:
• Pass — These loans are well protected by the current net worth and paying capacity of the obligor (or guarantors, if any) or by the fair value, less cost to acquire and sell, of any underlying collateral in a timely manner.
• Special Mention — These loans have potential weaknesses that deserve management’s close attention. If left uncorrected, these potential weaknesses may result in deterioration of repayment prospects.
• Substandard — These loans are inadequately protected by the current net worth and paying capacity of the obligor or by the collateral pledged, if any. Assets so classified must have a well-defined weakness, or weaknesses that jeopardize the liquidation of the debt. They are characterized by the distinct possibility that the Company will sustain some loss if the deficiencies are not corrected.
• Doubtful — These loans have all the weaknesses inherent in a loan classified substandard with the added characteristic that the weaknesses make the full recovery of our principal balance highly questionable and improbable on the basis of currently known facts, conditions, and values. The likelihood of a loss on an asset or portion of an asset classified as doubtful is high. Its classification as Loss is not appropriate, however, because pending events are expected to materially affect the amount of loss.
• Loss — These loans are considered uncollectible and of such little value that a charge-off is warranted. This classification does not necessarily mean that an asset has no recovery or salvage value; but rather, there is much doubt about whether, how much, or when the recovery will occur. One of the primary methods the Company uses as an indicator of the credit quality of their portfolio is the regulatory classification system. The following table reflects the credit quality indicators by portfolio segment and class, at the dates indicated:
September 30, 2015
Mortgage Loans
Commercial Commercial
Residential Real Estate and and
1-4 Family Multi-Family Home Equity Other Total
(In thousands)
Pass $ 29,902 $ 11,673 $ 384 $ 3,865 $ 45,824
Special Mention 280 1,170 26 - 1,476
Substandard 287 - - - 287
Total $ 30,469 $ 12,843 $ 410 $ 3,865 $ 47,587
December 31, 2014
Mortgage Loans
Commercial Commercial
Residential Real Estate and and
1-4 Family Multi-Family Home Equity Other Total
(In thousands)
Pass $ 31,025 $ 8,974 $ 370 $ 2,315 $ 42,684
Special Mention - 454 - - 454
Substandard 432 - - - 432
Total $ 31,457 $ 9,428 $ 370 $ 2,315 $ 43,570 The following table provides information about loan delinquencies at the dates indicated:
September 30, 2015
90 Days
or More
30-59 60-89 90 Days Past Due
Days Days or More Total Current Total and
Past Due Past Due Past Due Past Due Loans Loans Accruing
(In thousands)
Residential 1-4 family $ - $ 280 $ 287 $ 567 $ 29,902 $ 30,469 $ -
Commercial real estate and multi-family - 754 - 754 $ 12,089 12,843 -
Home equity lines of credit - 26 - 26 $ 384 410 -
Other loans - - - - $ 3,865 3,865 -
$ - $ 1,060 $ 287 $ 1,347 $ 46,240 $ 47,587 $ -
December 31, 2014
90 Days
or More
30-59 60-89 90 Days Past Due
Days Days or More Total Current Total and
Past Due Past Due Past Due Past Due Loans Loans Accruing
(In thousands)
Residential 1-4 family $ - $ - $ 297 $ 297 $ 31,160 $ 31,457 $ -
Commercial real estate and multi-family - - - - 9,428 9,428 -
Home equity lines of credit - - - - 370 370 -
Other loans - - - - 2,315 2,315 -
$ - $ - $ 297 $ 297 $ 43,273 $ 43,570 $ - There were no troubled debt restructured loans at September 30, 2015 or December 31, 2014. The following is a summary of loans, by loan type, on which the accrual of income has been discontinued and loans that are contractually past due 90 days or more but have not been classified as non-accrual at the dates indicated:
September 30, December 31,
2015 2014
(In thousands)
Residential 1-4 family $ 287 $ 432
Commercial real estate and multi-family - -
Home equity lines of credit - -
Other loans - -
Total non-accrual loans 287 432
Accruing loans delinquent 90 days or more - -
Total non-performing loans $ 287 $ 432 The total amount of interest income on non-accrual loans that would have been recognized if interest on all such loans had been recorded based upon original contract terms amounted to approximately $3,300 and $6,000 for the three months ended September 30, 2015 and 2014, respectively. The total amount of interest income recognized on non-accrual loans amounted to approximately $600 and $4,300 during the three months ended September 30, 2015 and 2014, respectively. For the nine months ended September 30, 2015 and 2014, such interest income that would have been recognized on non-accrual loans totaled approximately $15,200 and $20,300, respectively. The total amount of interest income recognized on non-accrual loans amounted to approximately $4,900 and $7,100 during the nine months ended September 30, 2015 and 2014, respectively. The following tables present the activity in the allowance for loan losses by loan type for the periods indicated:
Three Months Ended
September 30, 2015
Mortgage Loans
Commercial
Residential and Home Equity Commercial
1-4 Family Multi-Family LOC and Other Unallocated Total
(In thousands)
Beginning balance $ 287 $ 111 $ 3 $ 26 $ 6 $ 433
Provision for loan losses 28 16 - (20 ) (2 ) 22
Ending Balance $ 315 $ 127 $ 3 $ 6 $ 4 $ 455
Three Months Ended
September 30, 2014
Mortgage Loans
Commercial
Residential and Home Equity Commercial
1-4 Family Multi-Family LOC and Other Unallocated Total
(In thousands)
Beginning balance $ 280 $ 44 $ 7 $ 12 $ 7 $ 350
Provision for loan losses (5 ) 5 (4 ) 1 3 -
Ending Balance $ 275 $ 49 $ 3 $ 13 $ 10 $ 350
Nine Months Ended
September 30, 2015
Mortgage Loans
Commercial
Residential and Home Equity Commercial
1-4 Family Multi-Family LOC and Other Unallocated Total
(In thousands)
Beginning balance $ 258 $ 91 $ 3 $ 32 $ 12 $ 396
Provision for loan losses 57 36 - (26 ) (8 ) 59
Ending Balance $ 315 $ 127 $ 3 $ 6 $ 4 $ 455
Nine Months Ended
September 30, 2014
Mortgage Loans
Commercial
Residential and Home Equity Commercial
1-4 Family Multi-Family LOC and Other Unallocated Total
(In thousands)
Beginning balance $ 295 $ 34 $ 6 $ 5 $ - $ 340
Provision for loan losses (20 ) 15 (3 ) 8 10 10
Ending Balance $ 275 $ 49 $ 3 $ 13 $ 10 $ 350 </t>
  </si>
  <si>
    <t>ACCUMULATED OTHER COMPREHENSIVE LOSS</t>
  </si>
  <si>
    <t>Accumulated Other Comprehensive Loss [Abstract]</t>
  </si>
  <si>
    <t>5. ACCUMULATED OTHER COMPREHENSIVE LOSS The components of accumulated other comprehensive loss included in equity are as follows:
September 30, December 31,
2015 2014
Unrealized net loss on pension plan $ (1,278,961 ) $ (1,340,386 )
Unrealized gain (loss) on securities available for sale 71,903 (12,594 )
Accumulated other comprehensive loss before taxes (1,207,058 ) (1,352,980 )
Tax effect 479,156 537,076
Accumulated other comprehensive loss $ (727,902 ) $ (815,904 )</t>
  </si>
  <si>
    <t>REGULATORY CAPITAL</t>
  </si>
  <si>
    <t>Regulatory Capital Requirements [Abstract]</t>
  </si>
  <si>
    <t>6. REGULATORY CAPITAL The Association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Association must meet specific capital guidelines that involve quantitative measures of the Association’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Association to maintain minimum amounts and ratios of tangible and core capital (as defined in the regulations) to total assets and of total risk-based capital (as defined) to risk-weighted assets (as defined). In July 2013, the Federal Reserve, the Federal Deposit Insurance Corporation and the Office of the Comptroller of the Currency approved a final rule (“Final Rule”) to establish a new comprehensive regulatory capital framework with a phase-in period beginning on January 1, 2015 and ending on January 1, 2019. The Final Rule implements the third installment of the Basel Accords (“Basel III”) regulatory capital reforms and changes required by the Dodd-Frank Wall Street Reform and Consumer Protection Act and substantially amends the regulatory risk-based capital rules applicable to the Company. To improve the quality of loss-absorbing capital, Basel III added a new component of Tier 1 capital called Common Equity Tier 1, which includes common equity and retained earnings and excludes preferred equity. As of September 30, 2015 and December 31, 2014, the Association was well capitalized as defined in the regulatory framework for prompt corrective action. There were no conditions or events since September 30, 2015 that management believes have changed the Association’s capital ratings. The following table presents a reconciliation of the Association’s capital per GAAP and regulatory capital at the dates indicated (in thousands):
September 30, December 31,
2015 2014
GAAP capital $ 11,532 $ 11,475
Add (subtract): Disallowed deferred tax assets (496 ) (207 )
Unrealized (gain) loss on securities available for sale (43 ) 8
Adjustment to record funded status of pension 771 808
Core and tangible capital 11,764 12,084
Add: Allowable allowance for loan losses 455 396
Total risk-based capital $ 12,219 $ 12,480 The following is a summary of the Association’s actual capital amounts and ratios compared to the amounts and ratios required for minimum capital adequacy and for classification as a well-capitalized institution:
To be Well
Capitalized Under
Minimum Capital Prompt Corrective
Actual Requirements Action Provisions
Amount Ratio Amount Ratio Amount Ratio
(Dollars in Thousands)
September 30, 2015
Tangible Capital $ 11,764 12.76 % $ 1,383 1.50 % $ N/A -
Tier 1 (core) Capital 11,764 12.76 % 3,689 4.00 % 4,611 5.00 %
Risk-based Capital:
Common Equity Tier 1 11,764 28.30 % 1,871 4.50 % 2,702 6.50 %
Tier 1 11,764 28.30 % 2,494 6.00 % 3,326 8.00 %
Total 12,219 29.39 % 3,326 8.00 % 4,157 10.00 %
December 31, 2014
Tangible Capital $ 12,084 12.81 % $ 1,415 1.50 % $ N/A -
Tier 1 (core) Capital 12,084 12.81 % 3,774 4.00 % 4,718 5.00 %
Risk-based Capital:
Tier 1 12,084 30.50 % 1,585 4.00 % 2,378 6.00 %
Total 12,480 31.49 % 3,170 8.00 % 3,963 10.00 %</t>
  </si>
  <si>
    <t>FAIR VALUE MEASUREMENTS AND DISCLOSURES</t>
  </si>
  <si>
    <t>Fair Value Measurements And Disclosures [Abstract]</t>
  </si>
  <si>
    <t>7. FAIR VALUE MEASUREMENTS AND DISCLOSURES A. Fair Value Measurements The Accounting Standards Codification (“ASC”) Topic 820, “Fair Value Measurements and Disclosures,” defines fair value, establishes a framework for measuring fair value and expands disclosures about fair value measurements. ASC Topic 820 applies only to fair value measurements already required or permitted by other accounting standards and does not impose requirements for additional fair value measures. ASC Topic 820 was issued to increase consistency and comparability in reporting fair values. The Company uses fair value measurements to record fair value adjustments to certain assets and to determine fair value disclosures. The Company did not have any liabilities that were measured at fair value at September 30, 2015 and December 31, 2014. Securities available-for-sale are recorded at fair value on a recurring basis. Additionally, from time to time, the Company may be required to record at fair value other assets or liabilities on a non-recurring basis, such as foreclosed real estate owned and certain impaired loans. These non-recurring fair value adjustments generally involve the write-down of individual assets due to impairment losses. In accordance with ASC Topic 820, the Company groups its asset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to sell an asset in an orderly transaction between market participants at the measurement date. ASC Topic 820 requires the Company to maximize the use of observable inputs and minimize the use of unobservable inputs when measuring fair value. Assets that are measured on a recurring basis are limited to the available-for-sale securities portfolio. The available-for-sale portfolio is carried at estimated fair value with any unrealized gains and losses, net of taxes, reported as accumulated other comprehensive income or loss in stockholders’ equity. Substantially all of the available-for-sale portfolio consists of investment securities issued by government-sponsored enterprises. The fair values for substantially all of these securities are obtained from an independent securities broker. Based on the nature of the securities, the securities broker provides the Company with prices which are categorized as Level 2 since quoted prices in active markets for identical assets are generally not available for the majority of securities in the portfolio. The following table provides the level of valuation assumptions used to determine the carrying value of assets measured at fair value on a recurring basis at September 30, 2015 and December 31, 2014:
Fair Value Measurements
Quoted Prices in Active Significant Other Significant
Carrying Markets for Identical Observable Inputs Unobservable Inputs
Description Value (Level 1) (Level 2) (Level 3)
September 30, 2015:
Securities available for sale $ 30,841,971 $ - $ 30,841,971 $ -
December 31, 2014:
Securities available for sale $ 34,511,669 $ - $ 34,511,669 $ - There were no assets measured at fair value on a non-recurring basis at September 30, 2015 and December 31, 2014. B. Fair Value Disclosures The following methods and assumptions were used by the Company in estimating fair values of financial instruments as disclosed herein. Cash and Cash Equivalents For cash and due from banks and federal funds sold, the carrying amount approximates the fair value (Level 1). Securities The fair value of securities is estimated based on bid quotations received from securities dealers, if available (Level 1). If a quoted market price was not available, fair value was estimated using quoted market prices of similar instruments, adjusted for differences between the quoted instruments and the instruments being valued (Level 2). FHLB Stock The fair value for FHLB stock is its carrying value, since this is the amount for which it could be redeemed. There is no active market for this stock, and the Company is required to maintain a minimum balance based upon the unpaid principal of home mortgage loans (Level 2). Loans Receivable Fair values are estimated for portfolios of loans with similar financial characteristics. Loans are segregated by type such as residential mortgage, commercial, and consumer. Each loan category is further segmented into fixed and adjustable rate interest terms and by performing and nonperforming categories (Level 3). Deposits The fair value of deposits with no stated maturity, such as non-interest-bearing demand deposits, savings, and NOW and money market accounts, is equal to the amount payable on demand (Level 1). The fair value of certificates of deposit is based on the discounted value of contractual cash flows. The discount rate is estimated using the rates currently offered for deposits with similar remaining maturities (Level 2). Short-Term Borrowings The carrying amounts of federal funds purchased, and other short-term borrowings maturing within 90 days approximate their fair values. Fair values of other short-term borrowings are estimated using discounted cash flow analyses based on the Company’s current incremental borrowing rates for similar types of borrowing arrangements (Level 1). Long-Term Borrowings The fair value of long-term borrowings is estimated using discounted cash flow analysis based on the current incremental borrowing rates for similar types of borrowing arrangements (Level 2). Off-Balance-Sheet Instruments In the ordinary course of business the Company has entered into off-balance-sheet financial instruments consisting of commitments to extend credit. Such financial instruments are recorded in the financial statements when they are funded. Their fair value would approximate fees currently charged to enter into similar agreements. The carrying values and estimated fair values of financial instruments are as follows (in thousands):
September 30, 2015 December 31, 2014
Carrying Estimated Carrying Estimated
Value Fair Value Value Fair Value
(In Thousands)
Financial assets:
Cash and cash equivalents $ 2,616 $ 2,616 $ 3,720 $ 3,720
Securities held to maturity 4,806 4,946 6,154 6,378
Securities available for sale 30,842 30,842 34,512 34,512
Loans receivable 47,192 47,537 43,220 44,097
FHLB and other stock, at cost 204 204 208 208
Accrued interest receivable 297 297 276 276
Financial liabilities:
Deposits 77,699 77,892 79,555 79,851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In addition, the fair value estimates were based on existing on-and-off balance sheet financial instruments without attempting to value th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tax ramifications related to the realization of the unrealized gains and losses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e lack of uniform valuation methodologies introduces a greater degree of subjectivity to these estimated fair values.</t>
  </si>
  <si>
    <t>SUMMARY OF SIGNIFICANT ACCOUNTING POLICIES (Policies)</t>
  </si>
  <si>
    <t>Principles of Consolidation</t>
  </si>
  <si>
    <t>Principles of Consolidation The consolidated financial statements are comprised of the accounts of Sunnyside Bancorp. Inc., and its wholly-owned subsidiary, Sunnyside Federal Savings and Loan Association of Irvington (“Sunnyside Federal” or the “Association”). All significant intercompany accounts and transactions have been eliminated in consolidation.</t>
  </si>
  <si>
    <t>Business</t>
  </si>
  <si>
    <t>Business Sunnyside Federal is a community-oriented savings institution whose primary business is accepting deposits from customers within its market area (Westchester County, New York) and investing those funds in mortgage loans secured by one-to-four family residences and in mortgage-backed and other securities. To a significantly lesser extent, funds are invested in multi-family and commercial mortgage loans, commercial loans, and consumer loans. Customer deposits are insured up to applicable limits by the Federal Deposit Insurance Corporation. As a federally-chartered savings association, Sunnyside Federal’s primary regulator is the Office of the Controller of the Currency (the “OCC”).</t>
  </si>
  <si>
    <t>Basis Of Financial Statement Presentation</t>
  </si>
  <si>
    <t>Basis of Financial Statement Presentation The accompanying unaudited consolidated financial statements of the Company have been prepared in accordance with instructions for Form 10-Q, and in accordance with accounting principles generally accepted in the United States of America (“GAAP”) for interim financial information. Accordingly, they do not include all of the information and footnotes required by GAAP for complete financial statements. However, such information presented reflects all adjustments (consisting solely of normal recurring adjustments), which are, in the opinion of the Company’s management, necessary for a fair statement of results for the interim period. The results of operations for the three and nine months ended September 30, 2015, are not necessarily indicative of the results to be expected for the year ended December 31, 2015, or any other future interim period. The unaudited consolidated financial statements and notes thereto should be read in conjunction with the audited financial statements and notes thereto for the year ended December 31, 2014 included in the Company’s annual report on Form 10-K.</t>
  </si>
  <si>
    <t>Cash And Cash Equivalents</t>
  </si>
  <si>
    <t>Cash and Cash Equivalents For purposes of reporting cash flows, the Company considers all cash and amounts due from depository institutions and interest-bearing deposits in other depository institutions with original maturities of three months or less to be cash equivalents.</t>
  </si>
  <si>
    <t>Investment And Mortgage-Backed Securities</t>
  </si>
  <si>
    <t>Investment and Mortgage-Backed Securities Securities that the Company has the positive intent and ability to hold to maturity are classified as held-to-maturity securities and reported at amortized cost. Securities classified as available-for-sale securities are reported at fair value, with unrealized holding gains or losses reported in a separate component of retained earnings. As of September 30, 2015 and December 31, 2014, the Company had no securities classified as held for trading. The Company conducts a periodic review and evaluation of the securities portfolio to determine if a decline in the fair value of any security below its cost basis is other-than-temporary. The evaluation of other-than-temporary impairment considers the duration and severity of the impairment, the Company’s intent and ability to hold the securities and assessments of the reason for the decline in value and the likelihood of a near-term recovery. If such a decline is deemed other-than-temporary, the security is written down to a new cost basis and the resulting loss is charged to income as a component of non-interest expense. Premiums and discounts on securities are amortized by use of the level-yield method, over the life of the individual securities. Gain or loss on sales of securities is based upon the specific identification method.</t>
  </si>
  <si>
    <t>Loans Receivable</t>
  </si>
  <si>
    <t>Loans Receivable Loans receivable are stated at unpaid principal balances less the allowance for loan losses and net deferred loan fees. Recognition of interest on the accrual method is generally discontinued when interest or principal payments are ninety days or more in arrears, or when other factors indicate that the collection of such amounts is doubtful. At that time, a loan is placed on a nonaccrual status, and all previously accrued and uncollected interest is reversed against interest income in the current period. Interest on such loans, if appropriate, is recognized as income when payments are received. A loan is returned to an accrual status when factors indicating doubtful collectibility no longer exist.</t>
  </si>
  <si>
    <t>Allowance for Loan Losses</t>
  </si>
  <si>
    <t>Allowance for Loan Losses An allowance for loan losses is maintained at a level, to the best of management’s knowledge, to cover all known and inherent losses in the portfolio that are both probable and reasonable to estimate. Management of the Company, in determining the provision for loan losses considers the risks inherent in its loan portfolio and changes in the nature and volume of its loan activities, along with the general economic and real estate market conditions. The Company utilizes a two tier approach: (1) identification of problem loans and establishment of specific loss allowances on such loans; and (2) establishment of general valuation allowances on the remainder of its loan portfolio. The Company maintains a loan review system which allows for a periodic review of its loan portfolio and the early identification of potential problem loans. Such system takes into consideration, among other things, delinquency status, size of loans, type of collateral, and financial condition of the borrowers. Specific loan losses are established for identified loans based on a review of such information and appraisals of the underlying collateral. General loan losses are based upon a combination of factors including, but not limited to, actual loan loss experience, composition of the loan portfolio, current economic conditions, and management's judgment. Although management believes that adequate specific and general loan loss allowances are established, actual losses are dependent upon future events and, as such, further additions to the level of specific and general loan loss allowances may be necessary. A loan evaluated for impairment is deemed to be impaired when, based on current information and events, it is probable that the Company will be unable to collect all amounts due according to the contractual terms of the loan agreement. An insignificant payment delay, which is defined as up to ninety days by the Company, will not cause a loan to be classified as impaired. A loan is not impaired during a period of delay in payment if the Company expects to collect all amounts due, including interest accrued at the contractual interest rate for the period of delay. The amount of loan impairment is measured based on the present value of expected future cash flows discounted at the loan’s effective interest rate or, as a practical expedient, at the loan’s observable market price or the fair value of the collateral if the loan is collateral dependent. All loans identified as impaired are evaluated independently. The Company does not aggregate such loans for evaluation purposes. Payments received on impaired loans are applied first to accrued interest receivable and then to principal.</t>
  </si>
  <si>
    <t>Federal Home Loan Bank of New York stock</t>
  </si>
  <si>
    <t>Federal Home Loan Bank of New York stock As a member of the Federal Home Loan Bank of New York (“FHLB”), the Company is required to acquire and hold shares of FHLB Class B stock. The holding requirement varies based on the Company’s activities, primarily its outstanding borrowings, with the FHLB. The investment in FHLB stock is carried at cost. The Company conducts a periodic review and evaluation of its FHLB stock to determine if any impairment exists.</t>
  </si>
  <si>
    <t>Premises and Equipment</t>
  </si>
  <si>
    <t>Premises and Equipment Premises and equipment are comprised of land, building, and furniture, fixtures, and equipment, at cost, less accumulated depreciation. Depreciation charges are computed on the straight-line method over the following estimated useful lives:
Building and improvements 5 to 40 years
Furniture, fixtures and equipment 2 to 10 years</t>
  </si>
  <si>
    <t>Bank-Owned Life Insurance</t>
  </si>
  <si>
    <t>Bank-Owned Life Insurance Bank-owned life insurance (“BOLI”) is accounted for in accordance with FASB guidance. The cash surrender value of BOLI is recorded on the statement of financial condition as an asset and the change in the cash surrender value is recorded as non-interest income. The amount by which any death benefits received exceeds a policy’s cash surrender value is recorded in non-interest income at the time of receipt. A liability is also recorded on the statement of financial condition for postretirement death benefits provided by the split-dollar endorsement policy. A corresponding expense is recorded in non-interest expense for the accrual of benefits over the period during which employees provide services to earn the benefits.</t>
  </si>
  <si>
    <t>Income Taxes</t>
  </si>
  <si>
    <t>Income Taxes Federal and state income taxes have been provided on the basis of reported income. The amounts reflected on the tax return differ from these provisions due principally to temporary differences in the reporting of certain items for financial reporting and income tax reporting purposes. The tax effect of these temporary differences is accounted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when necessary, for that portion of the asset which is not likely to be realized.</t>
  </si>
  <si>
    <t>Employee Benefits</t>
  </si>
  <si>
    <t>Employee Benefits Defined Benefit Plans: The accounting guidance related to retirement benefits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in comprehensive income, changes in the funded status of a defined benefit postretirement plan in the year in which the changes occur. The accounting guidance requires that plan assets and benefit obligations be measured as of the date of the employer’s fiscal year-end statement of financial condition. 401(K) Plan: The Company has a 401(k) plan covering substantially all employees. The Company matches 50% of the first 6% contributed by participants and recognizes expense as its contributions are made. Employee Stock Ownership Plan: The employee stock ownership plan (ESOP) is accounted for in accordance with the provisions of ASC 718-40, “Employers’ Accounting for Employee Stock Ownership Plans.” The funds borrowed by the ESOP from the Company to purchase the Company’s common stock are being repaid from the Association’s contributions over a period of up to 25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 Equity Incentive Plan: On July 17, 2014, the Board of Directors adopted the Sunnyside Bancorp, Inc. 2014 Equity Incentive Plan (the “Stock Incentive Plan”) which was approved by shareholders at the Company’s 2014 Annual Meeting of Shareholders held on September 16, 2014. Stock options and restricted stock may be granted to directors, officers and other employees of the Company. The maximum number of shares which may be issued upon exercise of the options under the plan cannot exceed 79,350 shares. The maximum number of shares of stock that may be issued as restricted stock awards cannot exceed 23,805. The Stock Incentive Plan will remain in effect as long as any awards under it are outstanding; however, no awards may be granted under the Stock Incentive Plan on or after the 10-year anniversary of the effective date of the Stock Incentive Plan or July 17, 2024. Under FASB ASC Topic 718, the Company will recognize compensation expense on its income statement over the requisite service period or performance period based on the grant date fair value of stock options and other equity-based compensation (such as restricted stock). On June 16, 2015, the Company granted 10,500 shares of restricted stock to certain executive officers, with a grant date fair value of $10.50 per share. Expected future expense relating to these non-vested restricted shares at September 30, 2015 is $104,738 over a 4.75 year period. There were no stock options outstanding as of September 30, 2015.</t>
  </si>
  <si>
    <t>Comprehensive Income Accounting principles generally require that recognized revenue, expenses, gains and losses be included in net income. Although certain changes in assets and liabilities, such as unrealized gains and losses on available-for-sale securities, and the actuarial gains and losses of the pension plan, are reported as a separate component of the equity section of the balance sheet, such items, along with net income, are components of comprehensive income.</t>
  </si>
  <si>
    <t>Concentration Of Credit Risk And Interest-Rate Risk</t>
  </si>
  <si>
    <t>Concentration of Credit Risk and Interest-Rate Risk Financial instruments which potentially subject the Company to concentrations of credit risk consist of cash and cash equivalents, investment and mortgage-backed securities and loans. Cash and cash equivalents include amounts placed with highly rated financial institutions. Investment securities include securities backed by the U.S. Government and other highly rated instruments. The Company’s lending activity is primarily concentrated in loans collateralized by real estate in the State of New York. As a result, credit risk is broadly dependent on the real estate market and general economic conditions in the State. The Company is principally engaged in the business of attracting deposits from the general public and using these deposits, together with borrowings and other funds, to make loans secured by real estate in the State of New York. The potential for interest-rate risk exists as a result of the shorter duration of the Company's interest-sensitive liabilities compared to the generally longer duration of interest-sensitive assets. In a rising rate environment, liabilities will reprice faster than assets, thereby reducing net interest income. For this reason, management regularly monitors the maturity structure of the Company's assets and liabilities in order to measure its level of interest-rate risk and to plan for future volatility.</t>
  </si>
  <si>
    <t>Advertising Costs</t>
  </si>
  <si>
    <t>Advertising Costs It is the Company’s policy to expense advertising costs in the period in which they are incurred.</t>
  </si>
  <si>
    <t>Earnings Per Share</t>
  </si>
  <si>
    <t>Earnings Per Share Basic earnings per share is computed by dividing net income for the period by the weighted average number of shares of common stock outstanding adjusted for unearned shares of the Employee Stock Ownership Plan (“ESOP”). Diluted earnings per share is computed by adjusting the weighted average number of shares of common stock outstanding to include the effect of outstanding stock options and compensation grants, if dilutive, using the treasury stock method.</t>
  </si>
  <si>
    <t>Recent Accounting Pronouncements</t>
  </si>
  <si>
    <t>Recent Accounting Pronouncements In January 2015, the Financial Accounting Standards Board ("FASB") issued Accounting Standards Update ("ASU") No. 2015-01, Income Statement - Extraordinary and Unusual Items (Subtopic 225-20). In June 2015, the FASB issued ASU No. 2015-10, Technical Corrections and Improvements. FASB Accounting Standards Codification</t>
  </si>
  <si>
    <t>Subsequent Events</t>
  </si>
  <si>
    <t>Subsequent Events The Company has evaluated all events subsequent to the balance sheet date of September 30, 2015 through the date of this report, and has determined that there are no subsequent events that require disclosure under FASB guidance.</t>
  </si>
  <si>
    <t>SUMMARY OF SIGNIFICANT ACCOUNTING POLICIES (Tables)</t>
  </si>
  <si>
    <t>Schedule of premises and equipments</t>
  </si>
  <si>
    <t xml:space="preserve">Depreciation charges are computed on the straight-line method over the following estimated useful lives:
Building and improvements 5 to 40 years
Furniture, fixtures and equipment 2 to 10 years </t>
  </si>
  <si>
    <t>SECURITIES (Tables)</t>
  </si>
  <si>
    <t>Schedule of held to maturity and available for sale securities</t>
  </si>
  <si>
    <t xml:space="preserve">September 30, 2015
Amortized Gross Unrealized Fair
Cost Gains Losses Value
Securities held to maturity:
U.S. government and agency obligations $ 2,000,000 $ 67,814 $ - $ 2,067,814
State, county, and municipal obligations 816,387 5,453 2,027 819,813
Mortgage-backed securities 1,989,195 69,557 - 2,058,752
$ 4,805,582 $ 142,824 $ 2,027 $ 4,946,379
Securities available for sale:
U.S. government and agency obligations $ 4,197,494 $ 7,320 $ 641 $ 4,204,173
Mortgage-backed securities 26,572,574 172,542 107,318 26,637,798
$ 30,770,068 $ 179,862 $ 107,959 $ 30,841,971
December 31, 2014
Amortized Gross Unrealized Fair
Cost Gains Losses Value
Securities held to maturity:
U.S. government and agency obligations $ 2,000,000 $ 76,654 $ - $ 2,076,654
State, county, and municipal obligations 817,280 10,234 2,423 825,091
Mortgage-backed securities 3,336,957 138,807 - 3,475,764
$ 6,154,237 $ 225,695 $ 2,423 $ 6,377,509
Securities available for sale:
U.S. government and agency obligations $ 5,997,345 $ 2,025 $ 58,756 $ 5,940,614
Mortgage-backed securities 28,526,918 229,096 184,959 28,571,055
$ 34,524,263 $ 231,121 $ 243,715 $ 34,511,669 </t>
  </si>
  <si>
    <t>Schedule of amortized cost and fair value of securities by remaining period to contractual maturity</t>
  </si>
  <si>
    <t xml:space="preserve">September 30, 2015
Held to Maturity Available for Sale
Amortized Fair Amortized Fair
Cost Value Cost Value
Within one year $ - $ - $ - $ -
After one to five years 390,692 394,584 2,497,768 2,499,829
After five to ten years 79,851 81,412 6,062,771 6,078,588
After ten years 4,335,039 4,470,383 22,209,529 22,263,554
$ 4,805,582 $ 4,946,379 $ 30,770,068 $ 30,841,971
December 31, 2014
Held to Maturity Available for Sale
Amortized Fair Amortized Fair
Cost Value Cost Value
Within one year $ - $ - $ - $ -
After one to five years 391,777 394,383 3,997,344 3,957,863
After five to ten years 79,829 82,066 8,769,676 8,803,062
After ten years 5,682,631 5,901,060 21,757,243 21,750,744
$ 6,154,237 $ 6,377,509 $ 34,524,263 $ 34,511,669 </t>
  </si>
  <si>
    <t>Fair Values And Unrealized Losses Of Securities In An Unrealized Loss Position</t>
  </si>
  <si>
    <t xml:space="preserve">September 30, 2015
Under One Year One Year or More
Gross Gross
Fair Unrealized Fair Unrealized
Value Loss Value Loss
Securities held to maturity:
State, county, and municipal obligations 343,817 $ 2,027 $ - $ -
Securities available for sale:
U.S. government and agency obligations - - 998,484 641
Mortgage-backed securities 7,773,949 13,943 4,152,777 93,375
7,773,949 13,943 5,151,261 94,016
Total $ 8,117,766 $ 15,970 $ 5,151,261 $ 94,016
December 31, 2014
Under One Year One Year or More
Gross Gross
Fair Unrealized Fair Unrealized
Value Loss Value Loss
Securities held to maturity:
State, county, and municipal obligations $ 204,584 $ 2,423 $ - $ -
Securities available for sale:
U.S. government and agency obligations 999,738 262 2,938,851 58,494
Mortgage-backed securities 5,573,324 21,827 6,116,841 163,131
6,573,062 22,089 9,055,692 221,625
Total $ 6,777,646 $ 24,512 $ 9,055,692 $ 221,625 </t>
  </si>
  <si>
    <t>LOANS RECEIVABLE, NET (Tables)</t>
  </si>
  <si>
    <t>Schedule of loans receivable, net</t>
  </si>
  <si>
    <t xml:space="preserve">September 30, December 31,
2015 2014
Mortgage loans:
Residential 1-4 family $ 30,468,929 $ 31,457,055
Commercial and multi-family 12,842,840 9,428,335
Home equity lines of credit 410,098 369,795
43,721,867 41,255,185
Other loans:
Secured by savings accounts 20,455 32,371
Student 1,665,784 126,688
Commercial 2,179,246 2,155,951
3,865,485 2,315,010
Total loans 47,587,352 43,570,195
Less:
Deferred loan fees (costs), net (59,629 ) (45,521 )
Allowance for loan losses 455,055 396,055
395,426 350,534
$ 47,191,926 $ 43,219,661 </t>
  </si>
  <si>
    <t>Schedule of activity in allowance for loan losses</t>
  </si>
  <si>
    <t xml:space="preserve">Three Months Ended
September 30,
2015 2014
Balance at beginning of period $ 433,055 $ 350,145
Provision for loan losses 22,000 -
Balance at end of period $ 455,055 $ 350,145
Nine Months Ended
September 30,
2015 2014
Balance at beginning of period $ 396,055 $ 340,145
Provision for loan losses 59,000 10,000
Balance at end of period $ 455,055 $ 350,145 </t>
  </si>
  <si>
    <t>Schedule of credit quality indicators by portfolio segment</t>
  </si>
  <si>
    <t xml:space="preserve">September 30, 2015
Mortgage Loans
Commercial Commercial
Residential Real Estate and and
1-4 Family Multi-Family Home Equity Other Total
(In thousands)
Pass $ 29,902 $ 11,673 $ 384 $ 3,865 $ 45,824
Special Mention 280 1,170 26 - 1,476
Substandard 287 - - - 287
Total $ 30,469 $ 12,843 $ 410 $ 3,865 $ 47,587
December 31, 2014
Mortgage Loans
Commercial Commercial
Residential Real Estate and and
1-4 Family Multi-Family Home Equity Other Total
(In thousands)
Pass $ 31,025 $ 8,974 $ 370 $ 2,315 $ 42,684
Special Mention - 454 - - 454
Substandard 432 - - - 432
Total $ 31,457 $ 9,428 $ 370 $ 2,315 $ 43,570 </t>
  </si>
  <si>
    <t>Schedule of information about loan delinquencies</t>
  </si>
  <si>
    <t xml:space="preserve">September 30, 2015
90 Days
or More
30-59 60-89 90 Days Past Due
Days Days or More Total Current Total and
Past Due Past Due Past Due Past Due Loans Loans Accruing
(In thousands)
Residential 1-4 family $ - $ 280 $ 287 $ 567 $ 29,902 $ 30,469 $ -
Commercial real estate and multi-family - 754 - 754 $ 12,089 12,843 -
Home equity lines of credit - 26 - 26 $ 384 410 -
Other loans - - - - $ 3,865 3,865 -
$ - $ 1,060 $ 287 $ 1,347 $ 46,240 $ 47,587 $ -
December 31, 2014
90 Days
or More
30-59 60-89 90 Days Past Due
Days Days or More Total Current Total and
Past Due Past Due Past Due Past Due Loans Loans Accruing
(In thousands)
Residential 1-4 family $ - $ - $ 297 $ 297 $ 31,160 $ 31,457 $ -
Commercial real estate and multi-family - - - - 9,428 9,428 -
Home equity lines of credit - - - - 370 370 -
Other loans - - - - 2,315 2,315 -
$ - $ - $ 297 $ 297 $ 43,273 $ 43,570 $ - </t>
  </si>
  <si>
    <t>Schedule of summary of loans on which accrual of income has been discontinued and loans past due but not classified as non-accrual</t>
  </si>
  <si>
    <t xml:space="preserve">September 30, December 31,
2015 2014
(In thousands)
Residential 1-4 family $ 287 $ 432
Commercial real estate and multi-family - -
Home equity lines of credit - -
Other loans - -
Total non-accrual loans 287 432
Accruing loans delinquent 90 days or more - -
Total non-performing loans $ 287 $ 432 </t>
  </si>
  <si>
    <t>Schedule of activity in the allowance for loan losses by loan type</t>
  </si>
  <si>
    <t xml:space="preserve">Three Months Ended
September 30, 2015
Mortgage Loans
Commercial
Residential and Home Equity Commercial
1-4 Family Multi-Family LOC and Other Unallocated Total
(In thousands)
Beginning balance $ 287 $ 111 $ 3 $ 26 $ 6 $ 433
Provision for loan losses 28 16 - (20 ) (2 ) 22
Ending Balance $ 315 $ 127 $ 3 $ 6 $ 4 $ 455
Three Months Ended
September 30, 2014
Mortgage Loans
Commercial
Residential and Home Equity Commercial
1-4 Family Multi-Family LOC and Other Unallocated Total
(In thousands)
Beginning balance $ 280 $ 44 $ 7 $ 12 $ 7 $ 350
Provision for loan losses (5 ) 5 (4 ) 1 3 -
Ending Balance $ 275 $ 49 $ 3 $ 13 $ 10 $ 350
Nine Months Ended
September 30, 2015
Mortgage Loans
Commercial
Residential and Home Equity Commercial
1-4 Family Multi-Family LOC and Other Unallocated Total
(In thousands)
Beginning balance $ 258 $ 91 $ 3 $ 32 $ 12 $ 396
Provision for loan losses 57 36 - (26 ) (8 ) 59
Ending Balance $ 315 $ 127 $ 3 $ 6 $ 4 $ 455
Nine Months Ended
September 30, 2014
Mortgage Loans
Commercial
Residential and Home Equity Commercial
1-4 Family Multi-Family LOC and Other Unallocated Total
(In thousands)
Beginning balance $ 295 $ 34 $ 6 $ 5 $ - $ 340
Provision for loan losses (20 ) 15 (3 ) 8 10 10
Ending Balance $ 275 $ 49 $ 3 $ 13 $ 10 $ 350 </t>
  </si>
  <si>
    <t>ACCUMULATED OTHER COMPREHENSIVE LOSS (Tables)</t>
  </si>
  <si>
    <t>Schedule of components of accumulated other comprehensive loss</t>
  </si>
  <si>
    <t>September 30, December 31,
2015 2014
Unrealized net loss on pension plan $ (1,278,961 ) $ (1,340,386 )
Unrealized gain (loss) on securities available for sale 71,903 (12,594 )
Accumulated other comprehensive loss before taxes (1,207,058 ) (1,352,980 )
Tax effect 479,156 537,076
Accumulated other comprehensive loss $ (727,902 ) $ (815,904 )</t>
  </si>
  <si>
    <t>REGULATORY CAPITAL (Tables)</t>
  </si>
  <si>
    <t>Schedule of reconciliation of the association's capital per GAAP And regulatory capital</t>
  </si>
  <si>
    <t xml:space="preserve">September 30, December 31,
2015 2014
GAAP capital $ 11,532 $ 11,475
Add (subtract): Disallowed deferred tax assets (496 ) (207 )
Unrealized (gain) loss on securities available for sale (43 ) 8
Adjustment to record funded status of pension 771 808
Core and tangible capital 11,764 12,084
Add: Allowable allowance for loan losses 455 396
Total risk-based capital $ 12,219 $ 12,480 </t>
  </si>
  <si>
    <t>Schedule of summary of actual capital amounts and ratios</t>
  </si>
  <si>
    <t>To be Well
Capitalized Under
Minimum Capital Prompt Corrective
Actual Requirements Action Provisions
Amount Ratio Amount Ratio Amount Ratio
(Dollars in Thousands)
September 30, 2015
Tangible Capital $ 11,764 12.76 % $ 1,383 1.50 % $ N/A -
Tier 1 (core) Capital 11,764 12.76 % 3,689 4.00 % 4,611 5.00 %
Risk-based Capital:
Common Equity Tier 1 11,764 28.30 % 1,871 4.50 % 2,702 6.50 %
Tier 1 11,764 28.30 % 2,494 6.00 % 3,326 8.00 %
Total 12,219 29.39 % 3,326 8.00 % 4,157 10.00 %
December 31, 2014
Tangible Capital $ 12,084 12.81 % $ 1,415 1.50 % $ N/A -
Tier 1 (core) Capital 12,084 12.81 % 3,774 4.00 % 4,718 5.00 %
Risk-based Capital:
Tier 1 12,084 30.50 % 1,585 4.00 % 2,378 6.00 %
Total 12,480 31.49 % 3,170 8.00 % 3,963 10.00 %</t>
  </si>
  <si>
    <t>FAIR VALUE MEASUREMENTS AND DISCLOSURES (Tables)</t>
  </si>
  <si>
    <t>Schedule of assets measured at fair value on recurring basis</t>
  </si>
  <si>
    <t xml:space="preserve">Fair Value Measurements
Quoted Prices in Active Significant Other Significant
Carrying Markets for Identical Observable Inputs Unobservable Inputs
Description Value (Level 1) (Level 2) (Level 3)
September 30, 2015:
Securities available for sale $ 30,841,971 $ - $ 30,841,971 $ -
December 31, 2014:
Securities available for sale $ 34,511,669 $ - $ 34,511,669 $ - </t>
  </si>
  <si>
    <t>Schedule of estimated fair values of financial instruments</t>
  </si>
  <si>
    <t xml:space="preserve">September 30, 2015 December 31, 2014
Carrying Estimated Carrying Estimated
Value Fair Value Value Fair Value
(In Thousands)
Financial assets:
Cash and cash equivalents $ 2,616 $ 2,616 $ 3,720 $ 3,720
Securities held to maturity 4,806 4,946 6,154 6,378
Securities available for sale 30,842 30,842 34,512 34,512
Loans receivable 47,192 47,537 43,220 44,097
FHLB and other stock, at cost 204 204 208 208
Accrued interest receivable 297 297 276 276
Financial liabilities:
Deposits 77,699 77,892 79,555 79,851 </t>
  </si>
  <si>
    <t>SUMMARY OF SIGNIFICANT ACCOUNTING POLICIES - Estimated useful lives of premises and equipment (Details)</t>
  </si>
  <si>
    <t>Building and improvements | Minimum</t>
  </si>
  <si>
    <t>Property, Plant and Equipment [Line Items]</t>
  </si>
  <si>
    <t>Estimated useful lives</t>
  </si>
  <si>
    <t>5 years</t>
  </si>
  <si>
    <t>Building and improvements | Maximum</t>
  </si>
  <si>
    <t>40 years</t>
  </si>
  <si>
    <t>Furniture, fixtures and equipment | Minimum</t>
  </si>
  <si>
    <t>2 years</t>
  </si>
  <si>
    <t>Furniture, fixtures and equipment | Maximum</t>
  </si>
  <si>
    <t>10 years</t>
  </si>
  <si>
    <t>SUMMARY OF SIGNIFICANT ACCOUNTING POLICIES (Detail Textuals) - USD ($)</t>
  </si>
  <si>
    <t>1 Months Ended</t>
  </si>
  <si>
    <t>Jun. 16, 2015</t>
  </si>
  <si>
    <t>Defined contribution plan, employer matching contribution percent of match</t>
  </si>
  <si>
    <t>50.00%</t>
  </si>
  <si>
    <t>Defined contribution plan maximum annual contributions per employee percent</t>
  </si>
  <si>
    <t>6.00%</t>
  </si>
  <si>
    <t>ESOP repayment period for common stock borrowed from company</t>
  </si>
  <si>
    <t>25 years</t>
  </si>
  <si>
    <t>Stock options | 2014 Equity Incentive Plan (the "Stock Incentive Plan")</t>
  </si>
  <si>
    <t>Share-based Compensation Arrangement by Share-based Payment Award [Line Items]</t>
  </si>
  <si>
    <t>Maximum number of shares which may be issued</t>
  </si>
  <si>
    <t>Restricted stock | 2014 Equity Incentive Plan (the "Stock Incentive Plan")</t>
  </si>
  <si>
    <t>Expected future expense relating to non-vested restricted shares</t>
  </si>
  <si>
    <t>Vesting period of non-vested restricted shares</t>
  </si>
  <si>
    <t>4 years 9 months</t>
  </si>
  <si>
    <t>Restricted stock | 2014 Equity Incentive Plan (the "Stock Incentive Plan") | Executive officer</t>
  </si>
  <si>
    <t>Number of share granted</t>
  </si>
  <si>
    <t>Grant date fair value (in dollars per share)</t>
  </si>
  <si>
    <t>MUTUAL TO STOCK CONVERSION AND LIQUIDATION ACCOUNT (Detail Textuals) - USD ($)</t>
  </si>
  <si>
    <t>Jul. 15, 2013</t>
  </si>
  <si>
    <t>Shares of common stock sold</t>
  </si>
  <si>
    <t>Shares purchased by ESOP</t>
  </si>
  <si>
    <t>ESOP purchase price per share (in dollars per share)</t>
  </si>
  <si>
    <t>Gross offering proceeds</t>
  </si>
  <si>
    <t>Conversion costs</t>
  </si>
  <si>
    <t>Net proceeds after deducting shares acquired by ESOP</t>
  </si>
  <si>
    <t>SECURITIES - Held To Maturity And Available For Sale Securities (Details) - USD ($)</t>
  </si>
  <si>
    <t>Securities held to maturity:</t>
  </si>
  <si>
    <t>Amortized Cost</t>
  </si>
  <si>
    <t>Gross Unrealized Gains</t>
  </si>
  <si>
    <t>Gross Unrealized Losses</t>
  </si>
  <si>
    <t>Fair Value</t>
  </si>
  <si>
    <t>Securities available for sale:</t>
  </si>
  <si>
    <t>U.S. government and agency obligations</t>
  </si>
  <si>
    <t>State, county, and municipal obligations</t>
  </si>
  <si>
    <t>SECURITIES - Amortized Cost And Fair Value Of Securities By Remaining Period To Contractual Maturity (Details 1) - USD ($)</t>
  </si>
  <si>
    <t>Held to Maturity, Amortized Cost</t>
  </si>
  <si>
    <t>Held to Maturity, Within one year, Amortized Cost</t>
  </si>
  <si>
    <t>Held to Maturity, After one to five years, Amortized Cost</t>
  </si>
  <si>
    <t>Held to Maturity, After five to ten years, Amortized Cost</t>
  </si>
  <si>
    <t>Held to Maturity, After ten years, Amortized Cost</t>
  </si>
  <si>
    <t>Held to Maturity, Fair Value</t>
  </si>
  <si>
    <t>Held to maturity, Within one year, Fair Value</t>
  </si>
  <si>
    <t>Held to maturity, After one to five years, Fair Value</t>
  </si>
  <si>
    <t>Held to Maturity, After five to ten years, Fair Value</t>
  </si>
  <si>
    <t>Held to Maturity, After ten years, Fair Value</t>
  </si>
  <si>
    <t>Available for Sale, Amortized Cost</t>
  </si>
  <si>
    <t>Available for Sale, Within one year, Amortized Cost</t>
  </si>
  <si>
    <t>Available for Sale, After one to five years, Amortized Cost</t>
  </si>
  <si>
    <t>Available for Sale, After five to ten years, Amortized Cost</t>
  </si>
  <si>
    <t>Available for Sale, After ten years, Amortized Cost</t>
  </si>
  <si>
    <t>Available for Sale, Fair Value</t>
  </si>
  <si>
    <t>Available for Sale, Within one year, Fair Value</t>
  </si>
  <si>
    <t>Available for Sale, After one to five years, Fair Value</t>
  </si>
  <si>
    <t>Available for Sale, After five to ten years, Fair Value</t>
  </si>
  <si>
    <t>Available for Sale, After ten years, Fair Value</t>
  </si>
  <si>
    <t>SECURITIES - Fair Values And Unrealized Losses Of Securities In Unrealized Loss Position (Details 2) - USD ($)</t>
  </si>
  <si>
    <t>Under One Year, Fair Value</t>
  </si>
  <si>
    <t>Under One Year, Gross Unrealized Loss</t>
  </si>
  <si>
    <t>One Year or More, Fair Value</t>
  </si>
  <si>
    <t>One Year or More, Gross Unrealized Loss</t>
  </si>
  <si>
    <t>Total Securities:</t>
  </si>
  <si>
    <t>SECURITIES (Detail Textuals)</t>
  </si>
  <si>
    <t>Sep. 30, 2015USD ($)Security</t>
  </si>
  <si>
    <t>Sep. 30, 2014USD ($)</t>
  </si>
  <si>
    <t>Dec. 31, 2014USD ($)Security</t>
  </si>
  <si>
    <t>Schedule Of Available For Sale And Held To Maturity Securities [Line Items]</t>
  </si>
  <si>
    <t>Net gains recognized on sales of held to maturity securities</t>
  </si>
  <si>
    <t>Percentage of principal outstanding collected due to prepayments on debt securities</t>
  </si>
  <si>
    <t>85.00%</t>
  </si>
  <si>
    <t>Net gains (loss) recognized on sales of securities available for sale</t>
  </si>
  <si>
    <t>Number of securities in an unrealized loss position | Security</t>
  </si>
  <si>
    <t>Guaranteed By Ginnie Mae</t>
  </si>
  <si>
    <t>Guaranteed By Fannie Mae</t>
  </si>
  <si>
    <t>Guaranteed By Freddie Mac</t>
  </si>
  <si>
    <t>Guaranteed By Small Business Administration</t>
  </si>
  <si>
    <t>LOANS RECEIVABLE, NET - Loans Receivable, Net (Details) - USD ($)</t>
  </si>
  <si>
    <t>Jun. 30, 2015</t>
  </si>
  <si>
    <t>Jun. 30, 2014</t>
  </si>
  <si>
    <t>Dec. 31, 2013</t>
  </si>
  <si>
    <t>Accounts, Notes, Loans and Financing Receivable [Line Items]</t>
  </si>
  <si>
    <t>Less: Allowance for loan losses</t>
  </si>
  <si>
    <t>Total loans, net</t>
  </si>
  <si>
    <t>Loans receivable</t>
  </si>
  <si>
    <t>Total loans</t>
  </si>
  <si>
    <t>Less: Deferred loan fees (costs), net</t>
  </si>
  <si>
    <t>Deferred loan fees (costs), net of allowance for loan losses</t>
  </si>
  <si>
    <t>Loans receivable | Residential 1-4 family</t>
  </si>
  <si>
    <t>Loans receivable | Commercial and Multi-Family</t>
  </si>
  <si>
    <t>Loans receivable | Home equity lines of credit</t>
  </si>
  <si>
    <t>Loans receivable | Mortgage loans</t>
  </si>
  <si>
    <t>Loans receivable | Mortgage loans | Residential 1-4 family</t>
  </si>
  <si>
    <t>Loans receivable | Mortgage loans | Commercial and Multi-Family</t>
  </si>
  <si>
    <t>Loans receivable | Mortgage loans | Home equity lines of credit</t>
  </si>
  <si>
    <t>Loans receivable | Other loans</t>
  </si>
  <si>
    <t>Loans receivable | Other loans | Secured by savings accounts</t>
  </si>
  <si>
    <t>Loans receivable | Other loans | Student</t>
  </si>
  <si>
    <t>Loans receivable | Other loans | Commercial</t>
  </si>
  <si>
    <t>LOANS RECEIVABLE, NET - Activity In Allowance For Loan Losses (Details 1) - USD ($)</t>
  </si>
  <si>
    <t>Allowance for Loan and Lease Losses [Roll Forward]</t>
  </si>
  <si>
    <t>Balance at beginning of period</t>
  </si>
  <si>
    <t>Balance at end of period</t>
  </si>
  <si>
    <t>LOANS RECEIVABLE, NET - Credit Quality Indicators By Portfolio Segment (Details 2) - Loans receivable - USD ($)</t>
  </si>
  <si>
    <t>Financing Receivable, Recorded Investment [Line Items]</t>
  </si>
  <si>
    <t>Pass</t>
  </si>
  <si>
    <t>Special Mention</t>
  </si>
  <si>
    <t>Substandard</t>
  </si>
  <si>
    <t>Residential 1-4 family</t>
  </si>
  <si>
    <t>Residential 1-4 family | Pass</t>
  </si>
  <si>
    <t>Residential 1-4 family | Special Mention</t>
  </si>
  <si>
    <t>Residential 1-4 family | Substandard</t>
  </si>
  <si>
    <t>Commercial real estate and multi-family</t>
  </si>
  <si>
    <t>Commercial real estate and multi-family | Pass</t>
  </si>
  <si>
    <t>Commercial real estate and multi-family | Special Mention</t>
  </si>
  <si>
    <t>Commercial real estate and multi-family | Substandard</t>
  </si>
  <si>
    <t>Home Equity LOC</t>
  </si>
  <si>
    <t>Home Equity LOC | Pass</t>
  </si>
  <si>
    <t>Home Equity LOC | Special Mention</t>
  </si>
  <si>
    <t>Home Equity LOC | Substandard</t>
  </si>
  <si>
    <t>Commercial and other</t>
  </si>
  <si>
    <t>Commercial and other | Pass</t>
  </si>
  <si>
    <t>Commercial and other | Special Mention</t>
  </si>
  <si>
    <t>Commercial and other | Substandard</t>
  </si>
  <si>
    <t>LOANS RECEIVABLE, NET - Information About Loan Delinquencies (Details 3) - Loans receivable - USD ($)</t>
  </si>
  <si>
    <t>Total Past Due</t>
  </si>
  <si>
    <t>Current Loans</t>
  </si>
  <si>
    <t>Total Loans</t>
  </si>
  <si>
    <t>90 Days or More Past Due and Accruing</t>
  </si>
  <si>
    <t>30 to 59 Days</t>
  </si>
  <si>
    <t>60 to 89 Days</t>
  </si>
  <si>
    <t>90 Days Past Due</t>
  </si>
  <si>
    <t>Residential 1-4 family | 30 to 59 Days</t>
  </si>
  <si>
    <t>Residential 1-4 family | 60 to 89 Days</t>
  </si>
  <si>
    <t>Residential 1-4 family | 90 Days Past Due</t>
  </si>
  <si>
    <t>Commercial real estate and multi-family | 30 to 59 Days</t>
  </si>
  <si>
    <t>Commercial real estate and multi-family | 60 to 89 Days</t>
  </si>
  <si>
    <t>Commercial real estate and multi-family | 90 Days Past Due</t>
  </si>
  <si>
    <t>Home equity lines of credit</t>
  </si>
  <si>
    <t>Home equity lines of credit | 30 to 59 Days</t>
  </si>
  <si>
    <t>Home equity lines of credit | 60 to 89 Days</t>
  </si>
  <si>
    <t>Home equity lines of credit | 90 Days Past Due</t>
  </si>
  <si>
    <t>Other loans</t>
  </si>
  <si>
    <t>Other loans | 30 to 59 Days</t>
  </si>
  <si>
    <t>Other loans | 60 to 89 Days</t>
  </si>
  <si>
    <t>Other loans | 90 Days Past Due</t>
  </si>
  <si>
    <t>LOANS RECEIVABLE, NET - Summary Of Loans On Which Accrual Of Income Has Been Discontinued And Loans Past Due But Not Classified As Non-Accrual (Details 4) - Loans receivable - USD ($) $ in Thousands</t>
  </si>
  <si>
    <t>Total non-accrual loans</t>
  </si>
  <si>
    <t>Accruing loans delinquent 90 days or more</t>
  </si>
  <si>
    <t>Total non-performing loans</t>
  </si>
  <si>
    <t>LOANS RECEIVABLE, NET - Activity in the allowance for loan losses by loan type (Details 5) - USD ($)</t>
  </si>
  <si>
    <t>Loans receivable | Mortgage loans | Commercial real estate and multi-family</t>
  </si>
  <si>
    <t>Loans receivable | Mortgage loans | Home Equity LOC</t>
  </si>
  <si>
    <t>Loans receivable | Unallocated</t>
  </si>
  <si>
    <t>LOANS RECEIVABLE, NET (Detail Textuals) - Loans receivable - USD ($)</t>
  </si>
  <si>
    <t>Unpaid principal balances of related party loans</t>
  </si>
  <si>
    <t>Interest income on non-accrual loans</t>
  </si>
  <si>
    <t>Amount of interest recognized on non-accrual loans</t>
  </si>
  <si>
    <t>ACCUMULATED OTHER COMPREHENSIVE LOSS - Components of accumulated other comprehensive loss (Details) - USD ($)</t>
  </si>
  <si>
    <t>Accumulated Other Comprehensive Income (Loss) [Line Items]</t>
  </si>
  <si>
    <t>Accumulated other comprehensive loss before taxes</t>
  </si>
  <si>
    <t>Tax effect</t>
  </si>
  <si>
    <t>Accumulated other comprehensive loss</t>
  </si>
  <si>
    <t>Unrealized net loss on pension plan</t>
  </si>
  <si>
    <t>Unrealized gain (loss) on securities available for sale</t>
  </si>
  <si>
    <t>REGULATORY CAPITAL - Reconciliation of the Association's capital per GAAP and regulatory capital (Details) - USD ($) $ in Thousands</t>
  </si>
  <si>
    <t>GAAP capital</t>
  </si>
  <si>
    <t>Add (subtract): Disallowed deferred tax assets</t>
  </si>
  <si>
    <t>Unrealized (gain) loss on securities available for sale</t>
  </si>
  <si>
    <t>Adjustment to record funded status of pension</t>
  </si>
  <si>
    <t>Core and tangible capital</t>
  </si>
  <si>
    <t>Add: Allowable allowance for loan losses</t>
  </si>
  <si>
    <t>Total risk-based capital</t>
  </si>
  <si>
    <t>REGULATORY CAPITAL - Association's actual capital amounts and ratios (Details 1) - USD ($)</t>
  </si>
  <si>
    <t>Tangible Capital</t>
  </si>
  <si>
    <t>Tangible Capital, Actual, Amount</t>
  </si>
  <si>
    <t>Tangible Capital, Actual, Ratio</t>
  </si>
  <si>
    <t>12.76%</t>
  </si>
  <si>
    <t>12.81%</t>
  </si>
  <si>
    <t>Tangible Capital, Minimum Capital Requirements, Amount</t>
  </si>
  <si>
    <t>Tangible Capital, Minimum Capital Requirements, Ratio</t>
  </si>
  <si>
    <t>1.50%</t>
  </si>
  <si>
    <t>Tier 1 (core) Capital</t>
  </si>
  <si>
    <t>Tier 1 (core) Capital, Actual, Amount</t>
  </si>
  <si>
    <t>Tier 1 (core) Capital, Actual, Ratio</t>
  </si>
  <si>
    <t>Tier 1 (core) Capital, Minimum Capital Requirements, Amount</t>
  </si>
  <si>
    <t>Tier 1 (core) Capital, Minimum Capital Requirements, Ratio</t>
  </si>
  <si>
    <t>4.00%</t>
  </si>
  <si>
    <t>Tier 1 (core) Capital, To be Well Capitalized Under Prompt Corrective Action Provisions, Amount</t>
  </si>
  <si>
    <t>Tier 1 (core) Capital, To be Well Capitalized Under Prompt Corrective Action Provisions, Ratio</t>
  </si>
  <si>
    <t>5.00%</t>
  </si>
  <si>
    <t>Common Equity Tier I Capital (Risk Based)</t>
  </si>
  <si>
    <t>Common Equity Tier I Risk-based Capital, Actual, Amount</t>
  </si>
  <si>
    <t>Common Equity Tier I Risk-based Capital, Actual, Ratio</t>
  </si>
  <si>
    <t>28.30%</t>
  </si>
  <si>
    <t>Common Equity Tier I Risk-based Capital, Minimum Capital Requirements, Amount</t>
  </si>
  <si>
    <t>Common Equity Tier I Risk-based Capital, Minimum Capital Requirements, Ratio</t>
  </si>
  <si>
    <t>4.50%</t>
  </si>
  <si>
    <t>Common Equity Tier I Risk-based Capital, To be Well Capitalized Under Prompt Corrective Action Provisions, Amount</t>
  </si>
  <si>
    <t>Common Equity Tier I Risk-based Capital, To be Well Capitalized Under Prompt Corrective Action Provisions, Ratio</t>
  </si>
  <si>
    <t>6.50%</t>
  </si>
  <si>
    <t>Tier I Capital (Risk Based)</t>
  </si>
  <si>
    <t>Tier I Risk-based Capital, Actual, Amount</t>
  </si>
  <si>
    <t>Tier I Risk-based Capital, Actual, Ratio</t>
  </si>
  <si>
    <t>30.50%</t>
  </si>
  <si>
    <t>Tier I Risk-based Capital, Minimum Capital Requirements, Amount</t>
  </si>
  <si>
    <t>Tier I Risk-based Capital, Minimum Capital Requirements, Ratio</t>
  </si>
  <si>
    <t>Tier I Risk-based Capital, To be Well Capitalized Under Prompt Corrective Action Provisions, Amount</t>
  </si>
  <si>
    <t>Tier I Risk-based Capital, To be Well Capitalized Under Prompt Corrective Action Provisions, Ratio</t>
  </si>
  <si>
    <t>8.00%</t>
  </si>
  <si>
    <t>Total Risk-based Capital</t>
  </si>
  <si>
    <t>Total Risk-based Capital, Actual, Amount</t>
  </si>
  <si>
    <t>Total Risk-based Capital, Actual, Ratio</t>
  </si>
  <si>
    <t>29.39%</t>
  </si>
  <si>
    <t>31.49%</t>
  </si>
  <si>
    <t>Total Risk-based Capital, Minimum Capital Requirements, Amount</t>
  </si>
  <si>
    <t>Total Risk-based Capital, Minimum Capital Requirements, Ratio</t>
  </si>
  <si>
    <t>Total Risk-based Capital, To be Well Capitalized Under Prompt Corrective Action Provisions, Amount</t>
  </si>
  <si>
    <t>Total Risk-based Capital, To be Well Capitalized Under Prompt Corrective Action Provisions, Ratio</t>
  </si>
  <si>
    <t>10.00%</t>
  </si>
  <si>
    <t>FAIR VALUE MEASUREMENTS AND DISCLOSURES - Assets Measured At Fair Value On Recurring Basis (Details) - USD ($)</t>
  </si>
  <si>
    <t>Fair Value Assets and Liabilities Measured On Recurring And Nonrecurring Basis [Line Items]</t>
  </si>
  <si>
    <t>Recurring basis | Quoted Prices in Active Markets for Identical (Level 1)</t>
  </si>
  <si>
    <t>Recurring basis | Significant Other Observable Inputs (Level 2)</t>
  </si>
  <si>
    <t>Recurring basis | Significant Unobservable Inputs (Level 3)</t>
  </si>
  <si>
    <t>FAIR VALUE MEASUREMENTS AND DISCLOSURES - Estimated Fair Values Of Financial Instruments (Details 1) - USD ($) $ in Thousands</t>
  </si>
  <si>
    <t>Carrying Value | Cash and cash equivalents</t>
  </si>
  <si>
    <t>Fair Value, Off-balance Sheet Risks, Disclosure Information [Line Items]</t>
  </si>
  <si>
    <t>Financial assets</t>
  </si>
  <si>
    <t>Carrying Value | Securities held to maturity</t>
  </si>
  <si>
    <t>Carrying Value | Securities available for sale</t>
  </si>
  <si>
    <t>Carrying Value | Loans receivable</t>
  </si>
  <si>
    <t>Carrying Value | FHLB and other stock, at cost</t>
  </si>
  <si>
    <t>Carrying Value | Accrued interest receivable</t>
  </si>
  <si>
    <t>Carrying Value | Deposits</t>
  </si>
  <si>
    <t>Financial liabilities</t>
  </si>
  <si>
    <t>Estimate Fair Value | Cash and cash equivalents</t>
  </si>
  <si>
    <t>Estimate Fair Value | Securities held to maturity</t>
  </si>
  <si>
    <t>Estimate Fair Value | Securities available for sale</t>
  </si>
  <si>
    <t>Estimate Fair Value | Loans receivable</t>
  </si>
  <si>
    <t>Estimate Fair Value | FHLB and other stock, at cost</t>
  </si>
  <si>
    <t>Estimate Fair Value | Accrued interest receivable</t>
  </si>
  <si>
    <t>Estimate Fair Value | Deposi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71398</v>
      </c>
    </row>
    <row r="6" spans="1:3">
      <c r="A6" t="s" s="4">
        <v>8</v>
      </c>
      <c r="B6" t="s" s="4">
        <v>9</v>
      </c>
    </row>
    <row r="7" spans="1:3">
      <c r="A7" t="s" s="4">
        <v>10</v>
      </c>
      <c r="B7" t="s" s="4">
        <v>11</v>
      </c>
    </row>
    <row r="8" spans="1:3">
      <c r="A8" t="s" s="4">
        <v>12</v>
      </c>
      <c r="B8" t="s" s="4">
        <v>13</v>
      </c>
    </row>
    <row r="9" spans="1:3">
      <c r="A9" t="s" s="4">
        <v>14</v>
      </c>
      <c r="C9" t="n" s="5">
        <v>793500</v>
      </c>
    </row>
    <row r="10" spans="1:3">
      <c r="A10" t="s" s="4">
        <v>15</v>
      </c>
      <c r="B10" t="s" s="4">
        <v>16</v>
      </c>
    </row>
    <row r="11" spans="1:3">
      <c r="A11" t="s" s="4">
        <v>17</v>
      </c>
      <c r="B11" t="s" s="4">
        <v>18</v>
      </c>
    </row>
    <row r="12" spans="1:3">
      <c r="A12" t="s" s="4">
        <v>19</v>
      </c>
      <c r="B12" t="s" s="4">
        <v>20</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t="s" s="1">
        <v>179</v>
      </c>
      <c r="B1" t="s" s="2">
        <v>1</v>
      </c>
    </row>
    <row r="2" spans="1:2">
      <c r="B2" t="s" s="2">
        <v>2</v>
      </c>
    </row>
    <row r="3" spans="1:2">
      <c r="A3" t="s" s="3">
        <v>159</v>
      </c>
    </row>
    <row r="4" spans="1:2">
      <c r="A4" t="s" s="4">
        <v>180</v>
      </c>
      <c r="B4" t="s" s="4">
        <v>181</v>
      </c>
    </row>
    <row r="5" spans="1:2">
      <c r="A5" t="s" s="4">
        <v>182</v>
      </c>
      <c r="B5" t="s" s="4">
        <v>183</v>
      </c>
    </row>
    <row r="6" spans="1:2">
      <c r="A6" t="s" s="4">
        <v>184</v>
      </c>
      <c r="B6" t="s" s="4">
        <v>185</v>
      </c>
    </row>
    <row r="7" spans="1:2">
      <c r="A7" t="s" s="4">
        <v>186</v>
      </c>
      <c r="B7" t="s" s="4">
        <v>187</v>
      </c>
    </row>
    <row r="8" spans="1:2">
      <c r="A8" t="s" s="4">
        <v>188</v>
      </c>
      <c r="B8" t="s" s="4">
        <v>189</v>
      </c>
    </row>
    <row r="9" spans="1:2">
      <c r="A9" t="s" s="4">
        <v>190</v>
      </c>
      <c r="B9" t="s" s="4">
        <v>191</v>
      </c>
    </row>
    <row r="10" spans="1:2">
      <c r="A10" t="s" s="4">
        <v>192</v>
      </c>
      <c r="B10" t="s" s="4">
        <v>193</v>
      </c>
    </row>
    <row r="11" spans="1:2">
      <c r="A11" t="s" s="4">
        <v>194</v>
      </c>
      <c r="B11" t="s" s="4">
        <v>195</v>
      </c>
    </row>
    <row r="12" spans="1:2">
      <c r="A12" t="s" s="4">
        <v>196</v>
      </c>
      <c r="B12" t="s" s="4">
        <v>197</v>
      </c>
    </row>
    <row r="13" spans="1:2">
      <c r="A13" t="s" s="4">
        <v>198</v>
      </c>
      <c r="B13" t="s" s="4">
        <v>199</v>
      </c>
    </row>
    <row r="14" spans="1:2">
      <c r="A14" t="s" s="4">
        <v>200</v>
      </c>
      <c r="B14" t="s" s="4">
        <v>201</v>
      </c>
    </row>
    <row r="15" spans="1:2">
      <c r="A15" t="s" s="4">
        <v>202</v>
      </c>
      <c r="B15" t="s" s="4">
        <v>203</v>
      </c>
    </row>
    <row r="16" spans="1:2">
      <c r="A16" t="s" s="4">
        <v>107</v>
      </c>
      <c r="B16" t="s" s="4">
        <v>204</v>
      </c>
    </row>
    <row r="17" spans="1:2">
      <c r="A17" t="s" s="4">
        <v>205</v>
      </c>
      <c r="B17" t="s" s="4">
        <v>206</v>
      </c>
    </row>
    <row r="18" spans="1:2">
      <c r="A18" t="s" s="4">
        <v>207</v>
      </c>
      <c r="B18" t="s" s="4">
        <v>208</v>
      </c>
    </row>
    <row r="19" spans="1:2">
      <c r="A19" t="s" s="4">
        <v>209</v>
      </c>
      <c r="B19" t="s" s="4">
        <v>210</v>
      </c>
    </row>
    <row r="20" spans="1:2">
      <c r="A20" t="s" s="4">
        <v>211</v>
      </c>
      <c r="B20" t="s" s="4">
        <v>212</v>
      </c>
    </row>
    <row r="21" spans="1:2">
      <c r="A21" t="s" s="4">
        <v>213</v>
      </c>
      <c r="B21" t="s"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5</v>
      </c>
      <c r="B1" t="s" s="2">
        <v>1</v>
      </c>
    </row>
    <row r="2" spans="1:2">
      <c r="B2" t="s" s="2">
        <v>2</v>
      </c>
    </row>
    <row r="3" spans="1:2">
      <c r="A3" t="s" s="3">
        <v>159</v>
      </c>
    </row>
    <row r="4" spans="1:2">
      <c r="A4" t="s" s="4">
        <v>216</v>
      </c>
      <c r="B4" t="s"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8</v>
      </c>
      <c r="B1" t="s" s="2">
        <v>1</v>
      </c>
    </row>
    <row r="2" spans="1:2">
      <c r="B2" t="s" s="2">
        <v>2</v>
      </c>
    </row>
    <row r="3" spans="1:2">
      <c r="A3" t="s" s="3">
        <v>165</v>
      </c>
    </row>
    <row r="4" spans="1:2">
      <c r="A4" t="s" s="4">
        <v>219</v>
      </c>
      <c r="B4" t="s" s="4">
        <v>220</v>
      </c>
    </row>
    <row r="5" spans="1:2">
      <c r="A5" t="s" s="4">
        <v>221</v>
      </c>
      <c r="B5" t="s" s="4">
        <v>222</v>
      </c>
    </row>
    <row r="6" spans="1:2">
      <c r="A6" t="s" s="4">
        <v>223</v>
      </c>
      <c r="B6" t="s"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25</v>
      </c>
      <c r="B1" t="s" s="2">
        <v>1</v>
      </c>
    </row>
    <row r="2" spans="1:2">
      <c r="B2" t="s" s="2">
        <v>2</v>
      </c>
    </row>
    <row r="3" spans="1:2">
      <c r="A3" t="s" s="3">
        <v>168</v>
      </c>
    </row>
    <row r="4" spans="1:2">
      <c r="A4" t="s" s="4">
        <v>226</v>
      </c>
      <c r="B4" t="s" s="4">
        <v>227</v>
      </c>
    </row>
    <row r="5" spans="1:2">
      <c r="A5" t="s" s="4">
        <v>228</v>
      </c>
      <c r="B5" t="s" s="4">
        <v>229</v>
      </c>
    </row>
    <row r="6" spans="1:2">
      <c r="A6" t="s" s="4">
        <v>230</v>
      </c>
      <c r="B6" t="s" s="4">
        <v>231</v>
      </c>
    </row>
    <row r="7" spans="1:2">
      <c r="A7" t="s" s="4">
        <v>232</v>
      </c>
      <c r="B7" t="s" s="4">
        <v>233</v>
      </c>
    </row>
    <row r="8" spans="1:2">
      <c r="A8" t="s" s="4">
        <v>234</v>
      </c>
      <c r="B8" t="s" s="4">
        <v>235</v>
      </c>
    </row>
    <row r="9" spans="1:2">
      <c r="A9" t="s" s="4">
        <v>236</v>
      </c>
      <c r="B9" t="s" s="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38</v>
      </c>
      <c r="B1" t="s" s="2">
        <v>1</v>
      </c>
    </row>
    <row r="2" spans="1:2">
      <c r="B2" t="s" s="2">
        <v>2</v>
      </c>
    </row>
    <row r="3" spans="1:2">
      <c r="A3" t="s" s="3">
        <v>171</v>
      </c>
    </row>
    <row r="4" spans="1:2">
      <c r="A4" t="s" s="4">
        <v>239</v>
      </c>
      <c r="B4" t="s"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615763</v>
      </c>
      <c r="C3" t="n" s="7">
        <v>3719882</v>
      </c>
    </row>
    <row r="4" spans="1:3">
      <c r="A4" t="s" s="4">
        <v>28</v>
      </c>
      <c r="B4" t="n" s="5">
        <v>4805582</v>
      </c>
      <c r="C4" t="n" s="5">
        <v>6154237</v>
      </c>
    </row>
    <row r="5" spans="1:3">
      <c r="A5" t="s" s="4">
        <v>29</v>
      </c>
      <c r="B5" t="n" s="5">
        <v>30841971</v>
      </c>
      <c r="C5" t="n" s="5">
        <v>34511669</v>
      </c>
    </row>
    <row r="6" spans="1:3">
      <c r="A6" t="s" s="4">
        <v>30</v>
      </c>
      <c r="B6" t="n" s="5">
        <v>47191926</v>
      </c>
      <c r="C6" t="n" s="5">
        <v>43219661</v>
      </c>
    </row>
    <row r="7" spans="1:3">
      <c r="A7" t="s" s="4">
        <v>31</v>
      </c>
      <c r="B7" t="n" s="5">
        <v>1501691</v>
      </c>
      <c r="C7" t="n" s="5">
        <v>1612029</v>
      </c>
    </row>
    <row r="8" spans="1:3">
      <c r="A8" t="s" s="4">
        <v>32</v>
      </c>
      <c r="B8" t="n" s="5">
        <v>204120</v>
      </c>
      <c r="C8" t="n" s="5">
        <v>207820</v>
      </c>
    </row>
    <row r="9" spans="1:3">
      <c r="A9" t="s" s="4">
        <v>33</v>
      </c>
      <c r="B9" t="n" s="5">
        <v>297069</v>
      </c>
      <c r="C9" t="n" s="5">
        <v>275571</v>
      </c>
    </row>
    <row r="10" spans="1:3">
      <c r="A10" t="s" s="4">
        <v>34</v>
      </c>
      <c r="B10" t="n" s="5">
        <v>2123682</v>
      </c>
      <c r="C10" t="n" s="5">
        <v>2073455</v>
      </c>
    </row>
    <row r="11" spans="1:3">
      <c r="A11" t="s" s="4">
        <v>35</v>
      </c>
      <c r="B11" t="n" s="5">
        <v>863074</v>
      </c>
      <c r="C11" t="n" s="5">
        <v>929235</v>
      </c>
    </row>
    <row r="12" spans="1:3">
      <c r="A12" t="s" s="4">
        <v>36</v>
      </c>
      <c r="B12" t="n" s="5">
        <v>489189</v>
      </c>
      <c r="C12" t="n" s="5">
        <v>449821</v>
      </c>
    </row>
    <row r="13" spans="1:3">
      <c r="A13" t="s" s="4">
        <v>37</v>
      </c>
      <c r="B13" t="n" s="5">
        <v>90934067</v>
      </c>
      <c r="C13" t="n" s="5">
        <v>93153380</v>
      </c>
    </row>
    <row r="14" spans="1:3">
      <c r="A14" t="s" s="3">
        <v>38</v>
      </c>
    </row>
    <row r="15" spans="1:3">
      <c r="A15" t="s" s="4">
        <v>39</v>
      </c>
      <c r="B15" t="n" s="5">
        <v>77699364</v>
      </c>
      <c r="C15" t="n" s="5">
        <v>79555416</v>
      </c>
    </row>
    <row r="16" spans="1:3">
      <c r="A16" t="s" s="4">
        <v>40</v>
      </c>
      <c r="B16" t="n" s="5">
        <v>316065</v>
      </c>
      <c r="C16" t="n" s="5">
        <v>731757</v>
      </c>
    </row>
    <row r="17" spans="1:3">
      <c r="A17" t="s" s="4">
        <v>41</v>
      </c>
      <c r="B17" t="n" s="5">
        <v>656276</v>
      </c>
      <c r="C17" t="n" s="5">
        <v>668090</v>
      </c>
    </row>
    <row r="18" spans="1:3">
      <c r="A18" t="s" s="4">
        <v>42</v>
      </c>
      <c r="B18" t="n" s="7">
        <v>78671705</v>
      </c>
      <c r="C18" t="n" s="7">
        <v>80955263</v>
      </c>
    </row>
    <row r="19" spans="1:3">
      <c r="A19" t="s" s="4">
        <v>43</v>
      </c>
      <c r="B19" t="s" s="4">
        <v>44</v>
      </c>
      <c r="C19" t="s" s="4">
        <v>44</v>
      </c>
    </row>
    <row r="20" spans="1:3">
      <c r="A20" t="s" s="3">
        <v>45</v>
      </c>
    </row>
    <row r="21" spans="1:3">
      <c r="A21" t="s" s="4">
        <v>46</v>
      </c>
      <c r="B21" t="s" s="4">
        <v>44</v>
      </c>
      <c r="C21" t="s" s="4">
        <v>44</v>
      </c>
    </row>
    <row r="22" spans="1:3">
      <c r="A22" t="s" s="4">
        <v>47</v>
      </c>
      <c r="B22" t="n" s="7">
        <v>7935</v>
      </c>
      <c r="C22" t="n" s="7">
        <v>7935</v>
      </c>
    </row>
    <row r="23" spans="1:3">
      <c r="A23" t="s" s="4">
        <v>48</v>
      </c>
      <c r="B23" t="n" s="5">
        <v>7087421</v>
      </c>
      <c r="C23" t="n" s="5">
        <v>7081577</v>
      </c>
    </row>
    <row r="24" spans="1:3">
      <c r="A24" t="s" s="4">
        <v>49</v>
      </c>
      <c r="B24" t="n" s="5">
        <v>-494371</v>
      </c>
      <c r="C24" t="n" s="5">
        <v>-511030</v>
      </c>
    </row>
    <row r="25" spans="1:3">
      <c r="A25" t="s" s="4">
        <v>50</v>
      </c>
      <c r="B25" t="n" s="5">
        <v>6389279</v>
      </c>
      <c r="C25" t="n" s="5">
        <v>6435539</v>
      </c>
    </row>
    <row r="26" spans="1:3">
      <c r="A26" t="s" s="4">
        <v>51</v>
      </c>
      <c r="B26" t="n" s="5">
        <v>-727902</v>
      </c>
      <c r="C26" t="n" s="5">
        <v>-815904</v>
      </c>
    </row>
    <row r="27" spans="1:3">
      <c r="A27" t="s" s="4">
        <v>52</v>
      </c>
      <c r="B27" t="n" s="5">
        <v>12262362</v>
      </c>
      <c r="C27" t="n" s="5">
        <v>12198117</v>
      </c>
    </row>
    <row r="28" spans="1:3">
      <c r="A28" t="s" s="4">
        <v>53</v>
      </c>
      <c r="B28" t="n" s="7">
        <v>90934067</v>
      </c>
      <c r="C28" t="n" s="7">
        <v>93153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174</v>
      </c>
    </row>
    <row r="4" spans="1:2">
      <c r="A4" t="s" s="4">
        <v>242</v>
      </c>
      <c r="B4" t="s" s="4">
        <v>243</v>
      </c>
    </row>
    <row r="5" spans="1:2">
      <c r="A5" t="s" s="4">
        <v>244</v>
      </c>
      <c r="B5" t="s"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46</v>
      </c>
      <c r="B1" t="s" s="2">
        <v>1</v>
      </c>
    </row>
    <row r="2" spans="1:2">
      <c r="B2" t="s" s="2">
        <v>2</v>
      </c>
    </row>
    <row r="3" spans="1:2">
      <c r="A3" t="s" s="3">
        <v>177</v>
      </c>
    </row>
    <row r="4" spans="1:2">
      <c r="A4" t="s" s="4">
        <v>247</v>
      </c>
      <c r="B4" t="s" s="4">
        <v>248</v>
      </c>
    </row>
    <row r="5" spans="1:2">
      <c r="A5" t="s" s="4">
        <v>249</v>
      </c>
      <c r="B5" t="s"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t="s" s="1">
        <v>251</v>
      </c>
      <c r="B1" t="s" s="2">
        <v>1</v>
      </c>
    </row>
    <row r="2" spans="1:2">
      <c r="B2" t="s" s="2">
        <v>2</v>
      </c>
    </row>
    <row r="3" spans="1:2">
      <c r="A3" t="s" s="4">
        <v>252</v>
      </c>
    </row>
    <row r="4" spans="1:2">
      <c r="A4" t="s" s="3">
        <v>253</v>
      </c>
    </row>
    <row r="5" spans="1:2">
      <c r="A5" t="s" s="4">
        <v>254</v>
      </c>
      <c r="B5" t="s" s="4">
        <v>255</v>
      </c>
    </row>
    <row r="6" spans="1:2">
      <c r="A6" t="s" s="4">
        <v>256</v>
      </c>
    </row>
    <row r="7" spans="1:2">
      <c r="A7" t="s" s="3">
        <v>253</v>
      </c>
    </row>
    <row r="8" spans="1:2">
      <c r="A8" t="s" s="4">
        <v>254</v>
      </c>
      <c r="B8" t="s" s="4">
        <v>257</v>
      </c>
    </row>
    <row r="9" spans="1:2">
      <c r="A9" t="s" s="4">
        <v>258</v>
      </c>
    </row>
    <row r="10" spans="1:2">
      <c r="A10" t="s" s="3">
        <v>253</v>
      </c>
    </row>
    <row r="11" spans="1:2">
      <c r="A11" t="s" s="4">
        <v>254</v>
      </c>
      <c r="B11" t="s" s="4">
        <v>259</v>
      </c>
    </row>
    <row r="12" spans="1:2">
      <c r="A12" t="s" s="4">
        <v>260</v>
      </c>
    </row>
    <row r="13" spans="1:2">
      <c r="A13" t="s" s="3">
        <v>253</v>
      </c>
    </row>
    <row r="14" spans="1:2">
      <c r="A14" t="s" s="4">
        <v>254</v>
      </c>
      <c r="B14" t="s" s="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t="s" s="1">
        <v>262</v>
      </c>
      <c r="B1" t="s" s="2">
        <v>263</v>
      </c>
      <c r="C1" t="s" s="2">
        <v>1</v>
      </c>
    </row>
    <row r="2" spans="1:3">
      <c r="B2" t="s" s="2">
        <v>264</v>
      </c>
      <c r="C2" t="s" s="2">
        <v>2</v>
      </c>
    </row>
    <row r="3" spans="1:3">
      <c r="A3" t="s" s="3">
        <v>159</v>
      </c>
    </row>
    <row r="4" spans="1:3">
      <c r="A4" t="s" s="4">
        <v>265</v>
      </c>
      <c r="C4" t="s" s="4">
        <v>266</v>
      </c>
    </row>
    <row r="5" spans="1:3">
      <c r="A5" t="s" s="4">
        <v>267</v>
      </c>
      <c r="C5" t="s" s="4">
        <v>268</v>
      </c>
    </row>
    <row r="6" spans="1:3">
      <c r="A6" t="s" s="4">
        <v>269</v>
      </c>
      <c r="C6" t="s" s="4">
        <v>270</v>
      </c>
    </row>
    <row r="7" spans="1:3">
      <c r="A7" t="s" s="4">
        <v>271</v>
      </c>
    </row>
    <row r="8" spans="1:3">
      <c r="A8" t="s" s="3">
        <v>272</v>
      </c>
    </row>
    <row r="9" spans="1:3">
      <c r="A9" t="s" s="4">
        <v>273</v>
      </c>
      <c r="C9" t="n" s="5">
        <v>79350</v>
      </c>
    </row>
    <row r="10" spans="1:3">
      <c r="A10" t="s" s="4">
        <v>274</v>
      </c>
    </row>
    <row r="11" spans="1:3">
      <c r="A11" t="s" s="3">
        <v>272</v>
      </c>
    </row>
    <row r="12" spans="1:3">
      <c r="A12" t="s" s="4">
        <v>273</v>
      </c>
      <c r="C12" t="n" s="5">
        <v>23805</v>
      </c>
    </row>
    <row r="13" spans="1:3">
      <c r="A13" t="s" s="4">
        <v>275</v>
      </c>
      <c r="C13" t="n" s="7">
        <v>104738</v>
      </c>
    </row>
    <row r="14" spans="1:3">
      <c r="A14" t="s" s="4">
        <v>276</v>
      </c>
      <c r="C14" t="s" s="4">
        <v>277</v>
      </c>
    </row>
    <row r="15" spans="1:3">
      <c r="A15" t="s" s="4">
        <v>278</v>
      </c>
    </row>
    <row r="16" spans="1:3">
      <c r="A16" t="s" s="3">
        <v>272</v>
      </c>
    </row>
    <row r="17" spans="1:3">
      <c r="A17" t="s" s="4">
        <v>279</v>
      </c>
      <c r="B17" t="n" s="5">
        <v>10500</v>
      </c>
    </row>
    <row r="18" spans="1:3">
      <c r="A18" t="s" s="4">
        <v>280</v>
      </c>
      <c r="B18" t="n" s="8">
        <v>1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t="s" s="1">
        <v>281</v>
      </c>
      <c r="B1" t="s" s="2">
        <v>282</v>
      </c>
      <c r="C1" t="s" s="2">
        <v>2</v>
      </c>
      <c r="D1" t="s" s="2">
        <v>25</v>
      </c>
    </row>
    <row r="2" spans="1:4">
      <c r="A2" t="s" s="3">
        <v>162</v>
      </c>
    </row>
    <row r="3" spans="1:4">
      <c r="A3" t="s" s="4">
        <v>283</v>
      </c>
      <c r="B3" t="n" s="5">
        <v>793500</v>
      </c>
      <c r="C3" t="n" s="5">
        <v>793500</v>
      </c>
      <c r="D3" t="n" s="5">
        <v>793500</v>
      </c>
    </row>
    <row r="4" spans="1:4">
      <c r="A4" t="s" s="4">
        <v>284</v>
      </c>
      <c r="B4" t="n" s="5">
        <v>55545</v>
      </c>
    </row>
    <row r="5" spans="1:4">
      <c r="A5" t="s" s="4">
        <v>285</v>
      </c>
      <c r="B5" t="n" s="7">
        <v>10</v>
      </c>
    </row>
    <row r="6" spans="1:4">
      <c r="A6" t="s" s="4">
        <v>286</v>
      </c>
      <c r="B6" t="n" s="7">
        <v>7935000</v>
      </c>
    </row>
    <row r="7" spans="1:4">
      <c r="A7" t="s" s="4">
        <v>287</v>
      </c>
      <c r="B7" t="n" s="5">
        <v>845000</v>
      </c>
    </row>
    <row r="8" spans="1:4">
      <c r="A8" t="s" s="4">
        <v>288</v>
      </c>
      <c r="B8" t="n" s="7">
        <v>65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9</v>
      </c>
      <c r="B1" t="s" s="2">
        <v>2</v>
      </c>
      <c r="C1" t="s" s="2">
        <v>25</v>
      </c>
    </row>
    <row r="2" spans="1:3">
      <c r="A2" t="s" s="3">
        <v>290</v>
      </c>
    </row>
    <row r="3" spans="1:3">
      <c r="A3" t="s" s="4">
        <v>291</v>
      </c>
      <c r="B3" t="n" s="7">
        <v>4805582</v>
      </c>
      <c r="C3" t="n" s="7">
        <v>6154237</v>
      </c>
    </row>
    <row r="4" spans="1:3">
      <c r="A4" t="s" s="4">
        <v>292</v>
      </c>
      <c r="B4" t="n" s="5">
        <v>142824</v>
      </c>
      <c r="C4" t="n" s="5">
        <v>225695</v>
      </c>
    </row>
    <row r="5" spans="1:3">
      <c r="A5" t="s" s="4">
        <v>293</v>
      </c>
      <c r="B5" t="n" s="5">
        <v>2027</v>
      </c>
      <c r="C5" t="n" s="5">
        <v>2423</v>
      </c>
    </row>
    <row r="6" spans="1:3">
      <c r="A6" t="s" s="4">
        <v>294</v>
      </c>
      <c r="B6" t="n" s="5">
        <v>4946379</v>
      </c>
      <c r="C6" t="n" s="5">
        <v>6377509</v>
      </c>
    </row>
    <row r="7" spans="1:3">
      <c r="A7" t="s" s="3">
        <v>295</v>
      </c>
    </row>
    <row r="8" spans="1:3">
      <c r="A8" t="s" s="4">
        <v>291</v>
      </c>
      <c r="B8" t="n" s="5">
        <v>30770068</v>
      </c>
      <c r="C8" t="n" s="5">
        <v>34524263</v>
      </c>
    </row>
    <row r="9" spans="1:3">
      <c r="A9" t="s" s="4">
        <v>292</v>
      </c>
      <c r="B9" t="n" s="5">
        <v>179862</v>
      </c>
      <c r="C9" t="n" s="5">
        <v>231121</v>
      </c>
    </row>
    <row r="10" spans="1:3">
      <c r="A10" t="s" s="4">
        <v>293</v>
      </c>
      <c r="B10" t="n" s="5">
        <v>107959</v>
      </c>
      <c r="C10" t="n" s="5">
        <v>243715</v>
      </c>
    </row>
    <row r="11" spans="1:3">
      <c r="A11" t="s" s="4">
        <v>294</v>
      </c>
      <c r="B11" t="n" s="5">
        <v>30841971</v>
      </c>
      <c r="C11" t="n" s="5">
        <v>34511669</v>
      </c>
    </row>
    <row r="12" spans="1:3">
      <c r="A12" t="s" s="4">
        <v>296</v>
      </c>
    </row>
    <row r="13" spans="1:3">
      <c r="A13" t="s" s="3">
        <v>290</v>
      </c>
    </row>
    <row r="14" spans="1:3">
      <c r="A14" t="s" s="4">
        <v>291</v>
      </c>
      <c r="B14" t="n" s="5">
        <v>2000000</v>
      </c>
      <c r="C14" t="n" s="5">
        <v>2000000</v>
      </c>
    </row>
    <row r="15" spans="1:3">
      <c r="A15" t="s" s="4">
        <v>292</v>
      </c>
      <c r="B15" t="n" s="7">
        <v>67814</v>
      </c>
      <c r="C15" t="n" s="7">
        <v>76654</v>
      </c>
    </row>
    <row r="16" spans="1:3">
      <c r="A16" t="s" s="4">
        <v>293</v>
      </c>
      <c r="B16" t="s" s="4">
        <v>44</v>
      </c>
      <c r="C16" t="s" s="4">
        <v>44</v>
      </c>
    </row>
    <row r="17" spans="1:3">
      <c r="A17" t="s" s="4">
        <v>294</v>
      </c>
      <c r="B17" t="n" s="7">
        <v>2067814</v>
      </c>
      <c r="C17" t="n" s="7">
        <v>2076654</v>
      </c>
    </row>
    <row r="18" spans="1:3">
      <c r="A18" t="s" s="3">
        <v>295</v>
      </c>
    </row>
    <row r="19" spans="1:3">
      <c r="A19" t="s" s="4">
        <v>291</v>
      </c>
      <c r="B19" t="n" s="5">
        <v>4197494</v>
      </c>
      <c r="C19" t="n" s="5">
        <v>5997345</v>
      </c>
    </row>
    <row r="20" spans="1:3">
      <c r="A20" t="s" s="4">
        <v>292</v>
      </c>
      <c r="B20" t="n" s="5">
        <v>7320</v>
      </c>
      <c r="C20" t="n" s="5">
        <v>2025</v>
      </c>
    </row>
    <row r="21" spans="1:3">
      <c r="A21" t="s" s="4">
        <v>293</v>
      </c>
      <c r="B21" t="n" s="5">
        <v>641</v>
      </c>
      <c r="C21" t="n" s="5">
        <v>58756</v>
      </c>
    </row>
    <row r="22" spans="1:3">
      <c r="A22" t="s" s="4">
        <v>294</v>
      </c>
      <c r="B22" t="n" s="5">
        <v>4204173</v>
      </c>
      <c r="C22" t="n" s="5">
        <v>5940614</v>
      </c>
    </row>
    <row r="23" spans="1:3">
      <c r="A23" t="s" s="4">
        <v>297</v>
      </c>
    </row>
    <row r="24" spans="1:3">
      <c r="A24" t="s" s="3">
        <v>290</v>
      </c>
    </row>
    <row r="25" spans="1:3">
      <c r="A25" t="s" s="4">
        <v>291</v>
      </c>
      <c r="B25" t="n" s="5">
        <v>816387</v>
      </c>
      <c r="C25" t="n" s="5">
        <v>817280</v>
      </c>
    </row>
    <row r="26" spans="1:3">
      <c r="A26" t="s" s="4">
        <v>292</v>
      </c>
      <c r="B26" t="n" s="5">
        <v>5453</v>
      </c>
      <c r="C26" t="n" s="5">
        <v>10234</v>
      </c>
    </row>
    <row r="27" spans="1:3">
      <c r="A27" t="s" s="4">
        <v>293</v>
      </c>
      <c r="B27" t="n" s="5">
        <v>2027</v>
      </c>
      <c r="C27" t="n" s="5">
        <v>2423</v>
      </c>
    </row>
    <row r="28" spans="1:3">
      <c r="A28" t="s" s="4">
        <v>294</v>
      </c>
      <c r="B28" t="n" s="5">
        <v>819813</v>
      </c>
      <c r="C28" t="n" s="5">
        <v>825091</v>
      </c>
    </row>
    <row r="29" spans="1:3">
      <c r="A29" t="s" s="4">
        <v>69</v>
      </c>
    </row>
    <row r="30" spans="1:3">
      <c r="A30" t="s" s="3">
        <v>290</v>
      </c>
    </row>
    <row r="31" spans="1:3">
      <c r="A31" t="s" s="4">
        <v>291</v>
      </c>
      <c r="B31" t="n" s="5">
        <v>1989195</v>
      </c>
      <c r="C31" t="n" s="5">
        <v>3336957</v>
      </c>
    </row>
    <row r="32" spans="1:3">
      <c r="A32" t="s" s="4">
        <v>292</v>
      </c>
      <c r="B32" t="n" s="7">
        <v>69557</v>
      </c>
      <c r="C32" t="n" s="7">
        <v>138807</v>
      </c>
    </row>
    <row r="33" spans="1:3">
      <c r="A33" t="s" s="4">
        <v>293</v>
      </c>
      <c r="B33" t="s" s="4">
        <v>44</v>
      </c>
      <c r="C33" t="s" s="4">
        <v>44</v>
      </c>
    </row>
    <row r="34" spans="1:3">
      <c r="A34" t="s" s="4">
        <v>294</v>
      </c>
      <c r="B34" t="n" s="7">
        <v>2058752</v>
      </c>
      <c r="C34" t="n" s="7">
        <v>3475764</v>
      </c>
    </row>
    <row r="35" spans="1:3">
      <c r="A35" t="s" s="3">
        <v>295</v>
      </c>
    </row>
    <row r="36" spans="1:3">
      <c r="A36" t="s" s="4">
        <v>291</v>
      </c>
      <c r="B36" t="n" s="5">
        <v>26572574</v>
      </c>
      <c r="C36" t="n" s="5">
        <v>28526918</v>
      </c>
    </row>
    <row r="37" spans="1:3">
      <c r="A37" t="s" s="4">
        <v>292</v>
      </c>
      <c r="B37" t="n" s="5">
        <v>172542</v>
      </c>
      <c r="C37" t="n" s="5">
        <v>229096</v>
      </c>
    </row>
    <row r="38" spans="1:3">
      <c r="A38" t="s" s="4">
        <v>293</v>
      </c>
      <c r="B38" t="n" s="5">
        <v>107318</v>
      </c>
      <c r="C38" t="n" s="5">
        <v>184959</v>
      </c>
    </row>
    <row r="39" spans="1:3">
      <c r="A39" t="s" s="4">
        <v>294</v>
      </c>
      <c r="B39" t="n" s="7">
        <v>26637798</v>
      </c>
      <c r="C39" t="n" s="7">
        <v>2857105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8</v>
      </c>
      <c r="B1" t="s" s="2">
        <v>2</v>
      </c>
      <c r="C1" t="s" s="2">
        <v>25</v>
      </c>
    </row>
    <row r="2" spans="1:3">
      <c r="A2" t="s" s="3">
        <v>299</v>
      </c>
    </row>
    <row r="3" spans="1:3">
      <c r="A3" t="s" s="4">
        <v>300</v>
      </c>
      <c r="B3" t="s" s="4">
        <v>44</v>
      </c>
      <c r="C3" t="s" s="4">
        <v>44</v>
      </c>
    </row>
    <row r="4" spans="1:3">
      <c r="A4" t="s" s="4">
        <v>301</v>
      </c>
      <c r="B4" t="n" s="7">
        <v>390692</v>
      </c>
      <c r="C4" t="n" s="7">
        <v>391777</v>
      </c>
    </row>
    <row r="5" spans="1:3">
      <c r="A5" t="s" s="4">
        <v>302</v>
      </c>
      <c r="B5" t="n" s="5">
        <v>79851</v>
      </c>
      <c r="C5" t="n" s="5">
        <v>79829</v>
      </c>
    </row>
    <row r="6" spans="1:3">
      <c r="A6" t="s" s="4">
        <v>303</v>
      </c>
      <c r="B6" t="n" s="5">
        <v>4335039</v>
      </c>
      <c r="C6" t="n" s="5">
        <v>5682631</v>
      </c>
    </row>
    <row r="7" spans="1:3">
      <c r="A7" t="s" s="4">
        <v>291</v>
      </c>
      <c r="B7" t="n" s="7">
        <v>4805582</v>
      </c>
      <c r="C7" t="n" s="7">
        <v>6154237</v>
      </c>
    </row>
    <row r="8" spans="1:3">
      <c r="A8" t="s" s="3">
        <v>304</v>
      </c>
    </row>
    <row r="9" spans="1:3">
      <c r="A9" t="s" s="4">
        <v>305</v>
      </c>
      <c r="B9" t="s" s="4">
        <v>44</v>
      </c>
      <c r="C9" t="s" s="4">
        <v>44</v>
      </c>
    </row>
    <row r="10" spans="1:3">
      <c r="A10" t="s" s="4">
        <v>306</v>
      </c>
      <c r="B10" t="n" s="7">
        <v>394584</v>
      </c>
      <c r="C10" t="n" s="7">
        <v>394383</v>
      </c>
    </row>
    <row r="11" spans="1:3">
      <c r="A11" t="s" s="4">
        <v>307</v>
      </c>
      <c r="B11" t="n" s="5">
        <v>81412</v>
      </c>
      <c r="C11" t="n" s="5">
        <v>82066</v>
      </c>
    </row>
    <row r="12" spans="1:3">
      <c r="A12" t="s" s="4">
        <v>308</v>
      </c>
      <c r="B12" t="n" s="5">
        <v>4470383</v>
      </c>
      <c r="C12" t="n" s="5">
        <v>5901060</v>
      </c>
    </row>
    <row r="13" spans="1:3">
      <c r="A13" t="s" s="4">
        <v>304</v>
      </c>
      <c r="B13" t="n" s="7">
        <v>4946379</v>
      </c>
      <c r="C13" t="n" s="7">
        <v>6377509</v>
      </c>
    </row>
    <row r="14" spans="1:3">
      <c r="A14" t="s" s="3">
        <v>309</v>
      </c>
    </row>
    <row r="15" spans="1:3">
      <c r="A15" t="s" s="4">
        <v>310</v>
      </c>
      <c r="B15" t="s" s="4">
        <v>44</v>
      </c>
      <c r="C15" t="s" s="4">
        <v>44</v>
      </c>
    </row>
    <row r="16" spans="1:3">
      <c r="A16" t="s" s="4">
        <v>311</v>
      </c>
      <c r="B16" t="n" s="7">
        <v>2497768</v>
      </c>
      <c r="C16" t="n" s="7">
        <v>3997344</v>
      </c>
    </row>
    <row r="17" spans="1:3">
      <c r="A17" t="s" s="4">
        <v>312</v>
      </c>
      <c r="B17" t="n" s="5">
        <v>6062771</v>
      </c>
      <c r="C17" t="n" s="5">
        <v>8769676</v>
      </c>
    </row>
    <row r="18" spans="1:3">
      <c r="A18" t="s" s="4">
        <v>313</v>
      </c>
      <c r="B18" t="n" s="5">
        <v>22209529</v>
      </c>
      <c r="C18" t="n" s="5">
        <v>21757243</v>
      </c>
    </row>
    <row r="19" spans="1:3">
      <c r="A19" t="s" s="4">
        <v>309</v>
      </c>
      <c r="B19" t="n" s="7">
        <v>30770068</v>
      </c>
      <c r="C19" t="n" s="7">
        <v>34524263</v>
      </c>
    </row>
    <row r="20" spans="1:3">
      <c r="A20" t="s" s="3">
        <v>314</v>
      </c>
    </row>
    <row r="21" spans="1:3">
      <c r="A21" t="s" s="4">
        <v>315</v>
      </c>
      <c r="B21" t="s" s="4">
        <v>44</v>
      </c>
      <c r="C21" t="s" s="4">
        <v>44</v>
      </c>
    </row>
    <row r="22" spans="1:3">
      <c r="A22" t="s" s="4">
        <v>316</v>
      </c>
      <c r="B22" t="n" s="7">
        <v>2499829</v>
      </c>
      <c r="C22" t="n" s="7">
        <v>3957863</v>
      </c>
    </row>
    <row r="23" spans="1:3">
      <c r="A23" t="s" s="4">
        <v>317</v>
      </c>
      <c r="B23" t="n" s="5">
        <v>6078588</v>
      </c>
      <c r="C23" t="n" s="5">
        <v>8803062</v>
      </c>
    </row>
    <row r="24" spans="1:3">
      <c r="A24" t="s" s="4">
        <v>318</v>
      </c>
      <c r="B24" t="n" s="5">
        <v>22263554</v>
      </c>
      <c r="C24" t="n" s="5">
        <v>21750744</v>
      </c>
    </row>
    <row r="25" spans="1:3">
      <c r="A25" t="s" s="4">
        <v>314</v>
      </c>
      <c r="B25" t="n" s="7">
        <v>30841971</v>
      </c>
      <c r="C25" t="n" s="7">
        <v>3451166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9</v>
      </c>
      <c r="B1" t="s" s="2">
        <v>2</v>
      </c>
      <c r="C1" t="s" s="2">
        <v>25</v>
      </c>
    </row>
    <row r="2" spans="1:3">
      <c r="A2" t="s" s="3">
        <v>295</v>
      </c>
    </row>
    <row r="3" spans="1:3">
      <c r="A3" t="s" s="4">
        <v>320</v>
      </c>
      <c r="B3" t="n" s="7">
        <v>7773949</v>
      </c>
      <c r="C3" t="n" s="7">
        <v>6573062</v>
      </c>
    </row>
    <row r="4" spans="1:3">
      <c r="A4" t="s" s="4">
        <v>321</v>
      </c>
      <c r="B4" t="n" s="5">
        <v>13943</v>
      </c>
      <c r="C4" t="n" s="5">
        <v>22089</v>
      </c>
    </row>
    <row r="5" spans="1:3">
      <c r="A5" t="s" s="4">
        <v>322</v>
      </c>
      <c r="B5" t="n" s="5">
        <v>5151261</v>
      </c>
      <c r="C5" t="n" s="5">
        <v>9055692</v>
      </c>
    </row>
    <row r="6" spans="1:3">
      <c r="A6" t="s" s="4">
        <v>323</v>
      </c>
      <c r="B6" t="n" s="5">
        <v>94016</v>
      </c>
      <c r="C6" t="n" s="5">
        <v>221625</v>
      </c>
    </row>
    <row r="7" spans="1:3">
      <c r="A7" t="s" s="3">
        <v>324</v>
      </c>
    </row>
    <row r="8" spans="1:3">
      <c r="A8" t="s" s="4">
        <v>320</v>
      </c>
      <c r="B8" t="n" s="5">
        <v>8117766</v>
      </c>
      <c r="C8" t="n" s="5">
        <v>6777646</v>
      </c>
    </row>
    <row r="9" spans="1:3">
      <c r="A9" t="s" s="4">
        <v>321</v>
      </c>
      <c r="B9" t="n" s="5">
        <v>15970</v>
      </c>
      <c r="C9" t="n" s="5">
        <v>24512</v>
      </c>
    </row>
    <row r="10" spans="1:3">
      <c r="A10" t="s" s="4">
        <v>322</v>
      </c>
      <c r="B10" t="n" s="5">
        <v>5151261</v>
      </c>
      <c r="C10" t="n" s="5">
        <v>9055692</v>
      </c>
    </row>
    <row r="11" spans="1:3">
      <c r="A11" t="s" s="4">
        <v>323</v>
      </c>
      <c r="B11" t="n" s="5">
        <v>94016</v>
      </c>
      <c r="C11" t="n" s="5">
        <v>221625</v>
      </c>
    </row>
    <row r="12" spans="1:3">
      <c r="A12" t="s" s="4">
        <v>297</v>
      </c>
    </row>
    <row r="13" spans="1:3">
      <c r="A13" t="s" s="3">
        <v>290</v>
      </c>
    </row>
    <row r="14" spans="1:3">
      <c r="A14" t="s" s="4">
        <v>320</v>
      </c>
      <c r="B14" t="n" s="5">
        <v>343817</v>
      </c>
      <c r="C14" t="n" s="5">
        <v>204584</v>
      </c>
    </row>
    <row r="15" spans="1:3">
      <c r="A15" t="s" s="4">
        <v>321</v>
      </c>
      <c r="B15" t="n" s="7">
        <v>2027</v>
      </c>
      <c r="C15" t="n" s="7">
        <v>2423</v>
      </c>
    </row>
    <row r="16" spans="1:3">
      <c r="A16" t="s" s="4">
        <v>322</v>
      </c>
      <c r="B16" t="s" s="4">
        <v>44</v>
      </c>
      <c r="C16" t="s" s="4">
        <v>44</v>
      </c>
    </row>
    <row r="17" spans="1:3">
      <c r="A17" t="s" s="4">
        <v>323</v>
      </c>
      <c r="B17" t="s" s="4">
        <v>44</v>
      </c>
      <c r="C17" t="s" s="4">
        <v>44</v>
      </c>
    </row>
    <row r="18" spans="1:3">
      <c r="A18" t="s" s="4">
        <v>296</v>
      </c>
    </row>
    <row r="19" spans="1:3">
      <c r="A19" t="s" s="3">
        <v>295</v>
      </c>
    </row>
    <row r="20" spans="1:3">
      <c r="A20" t="s" s="4">
        <v>320</v>
      </c>
      <c r="B20" t="s" s="4">
        <v>44</v>
      </c>
      <c r="C20" t="n" s="7">
        <v>999738</v>
      </c>
    </row>
    <row r="21" spans="1:3">
      <c r="A21" t="s" s="4">
        <v>321</v>
      </c>
      <c r="B21" t="s" s="4">
        <v>44</v>
      </c>
      <c r="C21" t="n" s="5">
        <v>262</v>
      </c>
    </row>
    <row r="22" spans="1:3">
      <c r="A22" t="s" s="4">
        <v>322</v>
      </c>
      <c r="B22" t="n" s="7">
        <v>998484</v>
      </c>
      <c r="C22" t="n" s="5">
        <v>2938851</v>
      </c>
    </row>
    <row r="23" spans="1:3">
      <c r="A23" t="s" s="4">
        <v>323</v>
      </c>
      <c r="B23" t="n" s="5">
        <v>641</v>
      </c>
      <c r="C23" t="n" s="5">
        <v>58494</v>
      </c>
    </row>
    <row r="24" spans="1:3">
      <c r="A24" t="s" s="4">
        <v>69</v>
      </c>
    </row>
    <row r="25" spans="1:3">
      <c r="A25" t="s" s="3">
        <v>295</v>
      </c>
    </row>
    <row r="26" spans="1:3">
      <c r="A26" t="s" s="4">
        <v>320</v>
      </c>
      <c r="B26" t="n" s="5">
        <v>7773949</v>
      </c>
      <c r="C26" t="n" s="5">
        <v>5573324</v>
      </c>
    </row>
    <row r="27" spans="1:3">
      <c r="A27" t="s" s="4">
        <v>321</v>
      </c>
      <c r="B27" t="n" s="5">
        <v>13943</v>
      </c>
      <c r="C27" t="n" s="5">
        <v>21827</v>
      </c>
    </row>
    <row r="28" spans="1:3">
      <c r="A28" t="s" s="4">
        <v>322</v>
      </c>
      <c r="B28" t="n" s="5">
        <v>4152777</v>
      </c>
      <c r="C28" t="n" s="5">
        <v>6116841</v>
      </c>
    </row>
    <row r="29" spans="1:3">
      <c r="A29" t="s" s="4">
        <v>323</v>
      </c>
      <c r="B29" t="n" s="7">
        <v>93375</v>
      </c>
      <c r="C29" t="n" s="7">
        <v>1631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r="1" spans="1:6">
      <c r="A1" t="s" s="1">
        <v>325</v>
      </c>
      <c r="B1" t="s" s="2">
        <v>64</v>
      </c>
      <c r="D1" t="s" s="2">
        <v>1</v>
      </c>
    </row>
    <row r="2" spans="1:6">
      <c r="B2" t="s" s="2">
        <v>326</v>
      </c>
      <c r="C2" t="s" s="2">
        <v>327</v>
      </c>
      <c r="D2" t="s" s="2">
        <v>326</v>
      </c>
      <c r="E2" t="s" s="2">
        <v>327</v>
      </c>
      <c r="F2" t="s" s="2">
        <v>328</v>
      </c>
    </row>
    <row r="3" spans="1:6">
      <c r="A3" t="s" s="3">
        <v>329</v>
      </c>
    </row>
    <row r="4" spans="1:6">
      <c r="A4" t="s" s="4">
        <v>141</v>
      </c>
      <c r="B4" t="n" s="7">
        <v>982705</v>
      </c>
      <c r="C4" t="n" s="7">
        <v>0</v>
      </c>
      <c r="D4" t="n" s="7">
        <v>982705</v>
      </c>
      <c r="E4" t="n" s="7">
        <v>455771</v>
      </c>
    </row>
    <row r="5" spans="1:6">
      <c r="A5" t="s" s="4">
        <v>330</v>
      </c>
      <c r="B5" t="n" s="7">
        <v>22133</v>
      </c>
      <c r="C5" t="n" s="7">
        <v>0</v>
      </c>
      <c r="D5" t="n" s="7">
        <v>22133</v>
      </c>
      <c r="E5" t="n" s="5">
        <v>4425</v>
      </c>
    </row>
    <row r="6" spans="1:6">
      <c r="A6" t="s" s="4">
        <v>331</v>
      </c>
      <c r="D6" t="s" s="4">
        <v>332</v>
      </c>
    </row>
    <row r="7" spans="1:6">
      <c r="A7" t="s" s="4">
        <v>142</v>
      </c>
      <c r="D7" t="n" s="7">
        <v>8606475</v>
      </c>
      <c r="E7" t="n" s="5">
        <v>1877729</v>
      </c>
    </row>
    <row r="8" spans="1:6">
      <c r="A8" t="s" s="4">
        <v>333</v>
      </c>
      <c r="D8" t="n" s="7">
        <v>99026</v>
      </c>
      <c r="E8" t="n" s="7">
        <v>13653</v>
      </c>
    </row>
    <row r="9" spans="1:6">
      <c r="A9" t="s" s="4">
        <v>334</v>
      </c>
      <c r="B9" t="n" s="5">
        <v>16</v>
      </c>
      <c r="D9" t="n" s="5">
        <v>16</v>
      </c>
      <c r="F9" t="n" s="5">
        <v>19</v>
      </c>
    </row>
    <row r="10" spans="1:6">
      <c r="A10" t="s" s="4">
        <v>335</v>
      </c>
    </row>
    <row r="11" spans="1:6">
      <c r="A11" t="s" s="3">
        <v>329</v>
      </c>
    </row>
    <row r="12" spans="1:6">
      <c r="A12" t="s" s="4">
        <v>69</v>
      </c>
      <c r="B12" t="n" s="7">
        <v>2300000</v>
      </c>
      <c r="D12" t="n" s="7">
        <v>2300000</v>
      </c>
      <c r="F12" t="n" s="7">
        <v>5100000</v>
      </c>
    </row>
    <row r="13" spans="1:6">
      <c r="A13" t="s" s="4">
        <v>336</v>
      </c>
    </row>
    <row r="14" spans="1:6">
      <c r="A14" t="s" s="3">
        <v>329</v>
      </c>
    </row>
    <row r="15" spans="1:6">
      <c r="A15" t="s" s="4">
        <v>69</v>
      </c>
      <c r="B15" t="n" s="5">
        <v>12100000</v>
      </c>
      <c r="D15" t="n" s="5">
        <v>12100000</v>
      </c>
      <c r="F15" t="n" s="5">
        <v>14000000</v>
      </c>
    </row>
    <row r="16" spans="1:6">
      <c r="A16" t="s" s="4">
        <v>337</v>
      </c>
    </row>
    <row r="17" spans="1:6">
      <c r="A17" t="s" s="3">
        <v>329</v>
      </c>
    </row>
    <row r="18" spans="1:6">
      <c r="A18" t="s" s="4">
        <v>69</v>
      </c>
      <c r="B18" t="n" s="5">
        <v>10400000</v>
      </c>
      <c r="D18" t="n" s="5">
        <v>10400000</v>
      </c>
      <c r="F18" t="n" s="5">
        <v>7300000</v>
      </c>
    </row>
    <row r="19" spans="1:6">
      <c r="A19" t="s" s="4">
        <v>338</v>
      </c>
    </row>
    <row r="20" spans="1:6">
      <c r="A20" t="s" s="3">
        <v>329</v>
      </c>
    </row>
    <row r="21" spans="1:6">
      <c r="A21" t="s" s="4">
        <v>69</v>
      </c>
      <c r="B21" t="n" s="7">
        <v>3700000</v>
      </c>
      <c r="D21" t="n" s="7">
        <v>3700000</v>
      </c>
      <c r="F21" t="n" s="7">
        <v>55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t="s" s="1">
        <v>339</v>
      </c>
      <c r="B1" t="s" s="2">
        <v>2</v>
      </c>
      <c r="C1" t="s" s="2">
        <v>340</v>
      </c>
      <c r="D1" t="s" s="2">
        <v>25</v>
      </c>
      <c r="E1" t="s" s="2">
        <v>65</v>
      </c>
      <c r="F1" t="s" s="2">
        <v>341</v>
      </c>
      <c r="G1" t="s" s="2">
        <v>342</v>
      </c>
    </row>
    <row r="2" spans="1:7">
      <c r="A2" t="s" s="3">
        <v>343</v>
      </c>
    </row>
    <row r="3" spans="1:7">
      <c r="A3" t="s" s="4">
        <v>344</v>
      </c>
      <c r="B3" t="n" s="7">
        <v>455000</v>
      </c>
      <c r="D3" t="n" s="7">
        <v>396000</v>
      </c>
    </row>
    <row r="4" spans="1:7">
      <c r="A4" t="s" s="4">
        <v>345</v>
      </c>
      <c r="B4" t="n" s="5">
        <v>47191926</v>
      </c>
      <c r="D4" t="n" s="5">
        <v>43219661</v>
      </c>
    </row>
    <row r="5" spans="1:7">
      <c r="A5" t="s" s="4">
        <v>346</v>
      </c>
    </row>
    <row r="6" spans="1:7">
      <c r="A6" t="s" s="3">
        <v>343</v>
      </c>
    </row>
    <row r="7" spans="1:7">
      <c r="A7" t="s" s="4">
        <v>347</v>
      </c>
      <c r="B7" t="n" s="5">
        <v>47587352</v>
      </c>
      <c r="D7" t="n" s="5">
        <v>43570195</v>
      </c>
    </row>
    <row r="8" spans="1:7">
      <c r="A8" t="s" s="4">
        <v>348</v>
      </c>
      <c r="B8" t="n" s="5">
        <v>-59629</v>
      </c>
      <c r="D8" t="n" s="5">
        <v>-45521</v>
      </c>
    </row>
    <row r="9" spans="1:7">
      <c r="A9" t="s" s="4">
        <v>344</v>
      </c>
      <c r="B9" t="n" s="5">
        <v>455055</v>
      </c>
      <c r="C9" t="n" s="7">
        <v>433055</v>
      </c>
      <c r="D9" t="n" s="5">
        <v>396055</v>
      </c>
      <c r="E9" t="n" s="7">
        <v>350145</v>
      </c>
      <c r="F9" t="n" s="7">
        <v>350145</v>
      </c>
      <c r="G9" t="n" s="7">
        <v>340145</v>
      </c>
    </row>
    <row r="10" spans="1:7">
      <c r="A10" t="s" s="4">
        <v>349</v>
      </c>
      <c r="B10" t="n" s="5">
        <v>395426</v>
      </c>
      <c r="D10" t="n" s="5">
        <v>350534</v>
      </c>
    </row>
    <row r="11" spans="1:7">
      <c r="A11" t="s" s="4">
        <v>345</v>
      </c>
      <c r="B11" t="n" s="5">
        <v>47191926</v>
      </c>
      <c r="D11" t="n" s="5">
        <v>43219661</v>
      </c>
    </row>
    <row r="12" spans="1:7">
      <c r="A12" t="s" s="4">
        <v>350</v>
      </c>
    </row>
    <row r="13" spans="1:7">
      <c r="A13" t="s" s="3">
        <v>343</v>
      </c>
    </row>
    <row r="14" spans="1:7">
      <c r="A14" t="s" s="4">
        <v>347</v>
      </c>
      <c r="B14" t="n" s="5">
        <v>30468929</v>
      </c>
      <c r="D14" t="n" s="5">
        <v>31457055</v>
      </c>
    </row>
    <row r="15" spans="1:7">
      <c r="A15" t="s" s="4">
        <v>351</v>
      </c>
    </row>
    <row r="16" spans="1:7">
      <c r="A16" t="s" s="3">
        <v>343</v>
      </c>
    </row>
    <row r="17" spans="1:7">
      <c r="A17" t="s" s="4">
        <v>347</v>
      </c>
      <c r="B17" t="n" s="5">
        <v>12842840</v>
      </c>
      <c r="D17" t="n" s="5">
        <v>9428335</v>
      </c>
    </row>
    <row r="18" spans="1:7">
      <c r="A18" t="s" s="4">
        <v>352</v>
      </c>
    </row>
    <row r="19" spans="1:7">
      <c r="A19" t="s" s="3">
        <v>343</v>
      </c>
    </row>
    <row r="20" spans="1:7">
      <c r="A20" t="s" s="4">
        <v>347</v>
      </c>
      <c r="B20" t="n" s="5">
        <v>410098</v>
      </c>
      <c r="D20" t="n" s="5">
        <v>369795</v>
      </c>
    </row>
    <row r="21" spans="1:7">
      <c r="A21" t="s" s="4">
        <v>353</v>
      </c>
    </row>
    <row r="22" spans="1:7">
      <c r="A22" t="s" s="3">
        <v>343</v>
      </c>
    </row>
    <row r="23" spans="1:7">
      <c r="A23" t="s" s="4">
        <v>347</v>
      </c>
      <c r="B23" t="n" s="5">
        <v>43721867</v>
      </c>
      <c r="D23" t="n" s="5">
        <v>41255185</v>
      </c>
    </row>
    <row r="24" spans="1:7">
      <c r="A24" t="s" s="4">
        <v>354</v>
      </c>
    </row>
    <row r="25" spans="1:7">
      <c r="A25" t="s" s="3">
        <v>343</v>
      </c>
    </row>
    <row r="26" spans="1:7">
      <c r="A26" t="s" s="4">
        <v>347</v>
      </c>
      <c r="B26" t="n" s="5">
        <v>30468929</v>
      </c>
      <c r="D26" t="n" s="5">
        <v>31457055</v>
      </c>
    </row>
    <row r="27" spans="1:7">
      <c r="A27" t="s" s="4">
        <v>344</v>
      </c>
      <c r="B27" t="n" s="5">
        <v>315000</v>
      </c>
      <c r="C27" t="n" s="5">
        <v>287000</v>
      </c>
      <c r="D27" t="n" s="5">
        <v>258000</v>
      </c>
      <c r="E27" t="n" s="5">
        <v>275000</v>
      </c>
      <c r="F27" t="n" s="5">
        <v>280000</v>
      </c>
      <c r="G27" t="n" s="5">
        <v>295000</v>
      </c>
    </row>
    <row r="28" spans="1:7">
      <c r="A28" t="s" s="4">
        <v>355</v>
      </c>
    </row>
    <row r="29" spans="1:7">
      <c r="A29" t="s" s="3">
        <v>343</v>
      </c>
    </row>
    <row r="30" spans="1:7">
      <c r="A30" t="s" s="4">
        <v>347</v>
      </c>
      <c r="B30" t="n" s="5">
        <v>12842840</v>
      </c>
      <c r="D30" t="n" s="5">
        <v>9428335</v>
      </c>
    </row>
    <row r="31" spans="1:7">
      <c r="A31" t="s" s="4">
        <v>344</v>
      </c>
      <c r="B31" t="n" s="5">
        <v>127000</v>
      </c>
      <c r="C31" t="n" s="5">
        <v>111000</v>
      </c>
      <c r="D31" t="n" s="5">
        <v>91000</v>
      </c>
      <c r="E31" t="n" s="5">
        <v>49000</v>
      </c>
      <c r="F31" t="n" s="5">
        <v>44000</v>
      </c>
      <c r="G31" t="n" s="5">
        <v>34000</v>
      </c>
    </row>
    <row r="32" spans="1:7">
      <c r="A32" t="s" s="4">
        <v>356</v>
      </c>
    </row>
    <row r="33" spans="1:7">
      <c r="A33" t="s" s="3">
        <v>343</v>
      </c>
    </row>
    <row r="34" spans="1:7">
      <c r="A34" t="s" s="4">
        <v>347</v>
      </c>
      <c r="B34" t="n" s="5">
        <v>410098</v>
      </c>
      <c r="D34" t="n" s="5">
        <v>369795</v>
      </c>
    </row>
    <row r="35" spans="1:7">
      <c r="A35" t="s" s="4">
        <v>344</v>
      </c>
      <c r="B35" t="n" s="5">
        <v>3000</v>
      </c>
      <c r="C35" t="n" s="5">
        <v>3000</v>
      </c>
      <c r="D35" t="n" s="5">
        <v>3000</v>
      </c>
      <c r="E35" t="n" s="5">
        <v>3000</v>
      </c>
      <c r="F35" t="n" s="5">
        <v>7000</v>
      </c>
      <c r="G35" t="n" s="5">
        <v>6000</v>
      </c>
    </row>
    <row r="36" spans="1:7">
      <c r="A36" t="s" s="4">
        <v>357</v>
      </c>
    </row>
    <row r="37" spans="1:7">
      <c r="A37" t="s" s="3">
        <v>343</v>
      </c>
    </row>
    <row r="38" spans="1:7">
      <c r="A38" t="s" s="4">
        <v>347</v>
      </c>
      <c r="B38" t="n" s="5">
        <v>3865485</v>
      </c>
      <c r="D38" t="n" s="5">
        <v>2315010</v>
      </c>
    </row>
    <row r="39" spans="1:7">
      <c r="A39" t="s" s="4">
        <v>344</v>
      </c>
      <c r="B39" t="n" s="5">
        <v>6000</v>
      </c>
      <c r="C39" t="n" s="7">
        <v>26000</v>
      </c>
      <c r="D39" t="n" s="5">
        <v>32000</v>
      </c>
      <c r="E39" t="n" s="7">
        <v>13000</v>
      </c>
      <c r="F39" t="n" s="7">
        <v>12000</v>
      </c>
      <c r="G39" t="n" s="7">
        <v>5000</v>
      </c>
    </row>
    <row r="40" spans="1:7">
      <c r="A40" t="s" s="4">
        <v>358</v>
      </c>
    </row>
    <row r="41" spans="1:7">
      <c r="A41" t="s" s="3">
        <v>343</v>
      </c>
    </row>
    <row r="42" spans="1:7">
      <c r="A42" t="s" s="4">
        <v>347</v>
      </c>
      <c r="B42" t="n" s="5">
        <v>20455</v>
      </c>
      <c r="D42" t="n" s="5">
        <v>32371</v>
      </c>
    </row>
    <row r="43" spans="1:7">
      <c r="A43" t="s" s="4">
        <v>359</v>
      </c>
    </row>
    <row r="44" spans="1:7">
      <c r="A44" t="s" s="3">
        <v>343</v>
      </c>
    </row>
    <row r="45" spans="1:7">
      <c r="A45" t="s" s="4">
        <v>347</v>
      </c>
      <c r="B45" t="n" s="5">
        <v>1665784</v>
      </c>
      <c r="D45" t="n" s="5">
        <v>126688</v>
      </c>
    </row>
    <row r="46" spans="1:7">
      <c r="A46" t="s" s="4">
        <v>360</v>
      </c>
    </row>
    <row r="47" spans="1:7">
      <c r="A47" t="s" s="3">
        <v>343</v>
      </c>
    </row>
    <row r="48" spans="1:7">
      <c r="A48" t="s" s="4">
        <v>347</v>
      </c>
      <c r="B48" t="n" s="7">
        <v>2179246</v>
      </c>
      <c r="D48" t="n" s="7">
        <v>21559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v>
      </c>
      <c r="B1" t="s" s="2">
        <v>2</v>
      </c>
      <c r="C1" t="s" s="2">
        <v>25</v>
      </c>
    </row>
    <row r="2" spans="1:3">
      <c r="A2" t="s" s="3">
        <v>55</v>
      </c>
    </row>
    <row r="3" spans="1:3">
      <c r="A3" t="s" s="4">
        <v>56</v>
      </c>
      <c r="B3" t="n" s="7">
        <v>4946379</v>
      </c>
      <c r="C3" t="n" s="7">
        <v>6377509</v>
      </c>
    </row>
    <row r="4" spans="1:3">
      <c r="A4" t="s" s="4">
        <v>57</v>
      </c>
      <c r="B4" t="n" s="8">
        <v>0.01</v>
      </c>
      <c r="C4" t="n" s="8">
        <v>0.01</v>
      </c>
    </row>
    <row r="5" spans="1:3">
      <c r="A5" t="s" s="4">
        <v>58</v>
      </c>
      <c r="B5" t="n" s="5">
        <v>1000000</v>
      </c>
      <c r="C5" t="n" s="5">
        <v>1000000</v>
      </c>
    </row>
    <row r="6" spans="1:3">
      <c r="A6" t="s" s="4">
        <v>59</v>
      </c>
      <c r="B6" t="s" s="4">
        <v>44</v>
      </c>
      <c r="C6" t="s" s="4">
        <v>44</v>
      </c>
    </row>
    <row r="7" spans="1:3">
      <c r="A7" t="s" s="4">
        <v>60</v>
      </c>
      <c r="B7" t="n" s="8">
        <v>0.01</v>
      </c>
      <c r="C7" t="n" s="8">
        <v>0.01</v>
      </c>
    </row>
    <row r="8" spans="1:3">
      <c r="A8" t="s" s="4">
        <v>61</v>
      </c>
      <c r="B8" t="n" s="5">
        <v>30000000</v>
      </c>
      <c r="C8" t="n" s="5">
        <v>30000000</v>
      </c>
    </row>
    <row r="9" spans="1:3">
      <c r="A9" t="s" s="4">
        <v>62</v>
      </c>
      <c r="B9" t="n" s="5">
        <v>793500</v>
      </c>
      <c r="C9" t="n" s="5">
        <v>793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1</v>
      </c>
      <c r="B1" t="s" s="2">
        <v>64</v>
      </c>
      <c r="D1" t="s" s="2">
        <v>1</v>
      </c>
    </row>
    <row r="2" spans="1:5">
      <c r="B2" t="s" s="2">
        <v>2</v>
      </c>
      <c r="C2" t="s" s="2">
        <v>65</v>
      </c>
      <c r="D2" t="s" s="2">
        <v>2</v>
      </c>
      <c r="E2" t="s" s="2">
        <v>65</v>
      </c>
    </row>
    <row r="3" spans="1:5">
      <c r="A3" t="s" s="3">
        <v>362</v>
      </c>
    </row>
    <row r="4" spans="1:5">
      <c r="A4" t="s" s="4">
        <v>363</v>
      </c>
      <c r="D4" t="n" s="7">
        <v>396000</v>
      </c>
    </row>
    <row r="5" spans="1:5">
      <c r="A5" t="s" s="4">
        <v>76</v>
      </c>
      <c r="B5" t="n" s="7">
        <v>22000</v>
      </c>
      <c r="D5" t="n" s="5">
        <v>59000</v>
      </c>
      <c r="E5" t="n" s="7">
        <v>10000</v>
      </c>
    </row>
    <row r="6" spans="1:5">
      <c r="A6" t="s" s="4">
        <v>364</v>
      </c>
      <c r="B6" t="n" s="5">
        <v>455000</v>
      </c>
      <c r="D6" t="n" s="5">
        <v>455000</v>
      </c>
    </row>
    <row r="7" spans="1:5">
      <c r="A7" t="s" s="4">
        <v>346</v>
      </c>
    </row>
    <row r="8" spans="1:5">
      <c r="A8" t="s" s="3">
        <v>362</v>
      </c>
    </row>
    <row r="9" spans="1:5">
      <c r="A9" t="s" s="4">
        <v>363</v>
      </c>
      <c r="B9" t="n" s="5">
        <v>433055</v>
      </c>
      <c r="C9" t="n" s="7">
        <v>350145</v>
      </c>
      <c r="D9" t="n" s="5">
        <v>396055</v>
      </c>
      <c r="E9" t="n" s="5">
        <v>340145</v>
      </c>
    </row>
    <row r="10" spans="1:5">
      <c r="A10" t="s" s="4">
        <v>76</v>
      </c>
      <c r="B10" t="n" s="5">
        <v>22000</v>
      </c>
      <c r="C10" t="s" s="4">
        <v>44</v>
      </c>
      <c r="D10" t="n" s="5">
        <v>59000</v>
      </c>
      <c r="E10" t="n" s="5">
        <v>10000</v>
      </c>
    </row>
    <row r="11" spans="1:5">
      <c r="A11" t="s" s="4">
        <v>364</v>
      </c>
      <c r="B11" t="n" s="7">
        <v>455055</v>
      </c>
      <c r="C11" t="n" s="7">
        <v>350145</v>
      </c>
      <c r="D11" t="n" s="7">
        <v>455055</v>
      </c>
      <c r="E11" t="n" s="7">
        <v>3501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5</v>
      </c>
      <c r="B1" t="s" s="2">
        <v>2</v>
      </c>
      <c r="C1" t="s" s="2">
        <v>25</v>
      </c>
    </row>
    <row r="2" spans="1:3">
      <c r="A2" t="s" s="3">
        <v>366</v>
      </c>
    </row>
    <row r="3" spans="1:3">
      <c r="A3" t="s" s="4">
        <v>114</v>
      </c>
      <c r="B3" t="n" s="7">
        <v>47587352</v>
      </c>
      <c r="C3" t="n" s="7">
        <v>43570195</v>
      </c>
    </row>
    <row r="4" spans="1:3">
      <c r="A4" t="s" s="4">
        <v>367</v>
      </c>
    </row>
    <row r="5" spans="1:3">
      <c r="A5" t="s" s="3">
        <v>366</v>
      </c>
    </row>
    <row r="6" spans="1:3">
      <c r="A6" t="s" s="4">
        <v>114</v>
      </c>
      <c r="B6" t="n" s="5">
        <v>45824000</v>
      </c>
      <c r="C6" t="n" s="5">
        <v>42684000</v>
      </c>
    </row>
    <row r="7" spans="1:3">
      <c r="A7" t="s" s="4">
        <v>368</v>
      </c>
    </row>
    <row r="8" spans="1:3">
      <c r="A8" t="s" s="3">
        <v>366</v>
      </c>
    </row>
    <row r="9" spans="1:3">
      <c r="A9" t="s" s="4">
        <v>114</v>
      </c>
      <c r="B9" t="n" s="5">
        <v>1476000</v>
      </c>
      <c r="C9" t="n" s="5">
        <v>454000</v>
      </c>
    </row>
    <row r="10" spans="1:3">
      <c r="A10" t="s" s="4">
        <v>369</v>
      </c>
    </row>
    <row r="11" spans="1:3">
      <c r="A11" t="s" s="3">
        <v>366</v>
      </c>
    </row>
    <row r="12" spans="1:3">
      <c r="A12" t="s" s="4">
        <v>114</v>
      </c>
      <c r="B12" t="n" s="5">
        <v>287000</v>
      </c>
      <c r="C12" t="n" s="5">
        <v>432000</v>
      </c>
    </row>
    <row r="13" spans="1:3">
      <c r="A13" t="s" s="4">
        <v>370</v>
      </c>
    </row>
    <row r="14" spans="1:3">
      <c r="A14" t="s" s="3">
        <v>366</v>
      </c>
    </row>
    <row r="15" spans="1:3">
      <c r="A15" t="s" s="4">
        <v>114</v>
      </c>
      <c r="B15" t="n" s="5">
        <v>30468929</v>
      </c>
      <c r="C15" t="n" s="5">
        <v>31457055</v>
      </c>
    </row>
    <row r="16" spans="1:3">
      <c r="A16" t="s" s="4">
        <v>371</v>
      </c>
    </row>
    <row r="17" spans="1:3">
      <c r="A17" t="s" s="3">
        <v>366</v>
      </c>
    </row>
    <row r="18" spans="1:3">
      <c r="A18" t="s" s="4">
        <v>114</v>
      </c>
      <c r="B18" t="n" s="5">
        <v>29902000</v>
      </c>
      <c r="C18" t="n" s="7">
        <v>31025000</v>
      </c>
    </row>
    <row r="19" spans="1:3">
      <c r="A19" t="s" s="4">
        <v>372</v>
      </c>
    </row>
    <row r="20" spans="1:3">
      <c r="A20" t="s" s="3">
        <v>366</v>
      </c>
    </row>
    <row r="21" spans="1:3">
      <c r="A21" t="s" s="4">
        <v>114</v>
      </c>
      <c r="B21" t="n" s="5">
        <v>280000</v>
      </c>
      <c r="C21" t="s" s="4">
        <v>44</v>
      </c>
    </row>
    <row r="22" spans="1:3">
      <c r="A22" t="s" s="4">
        <v>373</v>
      </c>
    </row>
    <row r="23" spans="1:3">
      <c r="A23" t="s" s="3">
        <v>366</v>
      </c>
    </row>
    <row r="24" spans="1:3">
      <c r="A24" t="s" s="4">
        <v>114</v>
      </c>
      <c r="B24" t="n" s="5">
        <v>287000</v>
      </c>
      <c r="C24" t="n" s="7">
        <v>432000</v>
      </c>
    </row>
    <row r="25" spans="1:3">
      <c r="A25" t="s" s="4">
        <v>374</v>
      </c>
    </row>
    <row r="26" spans="1:3">
      <c r="A26" t="s" s="3">
        <v>366</v>
      </c>
    </row>
    <row r="27" spans="1:3">
      <c r="A27" t="s" s="4">
        <v>114</v>
      </c>
      <c r="B27" t="n" s="5">
        <v>12842840</v>
      </c>
      <c r="C27" t="n" s="5">
        <v>9428335</v>
      </c>
    </row>
    <row r="28" spans="1:3">
      <c r="A28" t="s" s="4">
        <v>375</v>
      </c>
    </row>
    <row r="29" spans="1:3">
      <c r="A29" t="s" s="3">
        <v>366</v>
      </c>
    </row>
    <row r="30" spans="1:3">
      <c r="A30" t="s" s="4">
        <v>114</v>
      </c>
      <c r="B30" t="n" s="5">
        <v>11673000</v>
      </c>
      <c r="C30" t="n" s="5">
        <v>8974000</v>
      </c>
    </row>
    <row r="31" spans="1:3">
      <c r="A31" t="s" s="4">
        <v>376</v>
      </c>
    </row>
    <row r="32" spans="1:3">
      <c r="A32" t="s" s="3">
        <v>366</v>
      </c>
    </row>
    <row r="33" spans="1:3">
      <c r="A33" t="s" s="4">
        <v>114</v>
      </c>
      <c r="B33" t="n" s="7">
        <v>1170000</v>
      </c>
      <c r="C33" t="n" s="7">
        <v>454000</v>
      </c>
    </row>
    <row r="34" spans="1:3">
      <c r="A34" t="s" s="4">
        <v>377</v>
      </c>
    </row>
    <row r="35" spans="1:3">
      <c r="A35" t="s" s="3">
        <v>366</v>
      </c>
    </row>
    <row r="36" spans="1:3">
      <c r="A36" t="s" s="4">
        <v>114</v>
      </c>
      <c r="B36" t="s" s="4">
        <v>44</v>
      </c>
      <c r="C36" t="s" s="4">
        <v>44</v>
      </c>
    </row>
    <row r="37" spans="1:3">
      <c r="A37" t="s" s="4">
        <v>378</v>
      </c>
    </row>
    <row r="38" spans="1:3">
      <c r="A38" t="s" s="3">
        <v>366</v>
      </c>
    </row>
    <row r="39" spans="1:3">
      <c r="A39" t="s" s="4">
        <v>114</v>
      </c>
      <c r="B39" t="n" s="7">
        <v>410098</v>
      </c>
      <c r="C39" t="n" s="7">
        <v>369795</v>
      </c>
    </row>
    <row r="40" spans="1:3">
      <c r="A40" t="s" s="4">
        <v>379</v>
      </c>
    </row>
    <row r="41" spans="1:3">
      <c r="A41" t="s" s="3">
        <v>366</v>
      </c>
    </row>
    <row r="42" spans="1:3">
      <c r="A42" t="s" s="4">
        <v>114</v>
      </c>
      <c r="B42" t="n" s="5">
        <v>384000</v>
      </c>
      <c r="C42" t="n" s="7">
        <v>370000</v>
      </c>
    </row>
    <row r="43" spans="1:3">
      <c r="A43" t="s" s="4">
        <v>380</v>
      </c>
    </row>
    <row r="44" spans="1:3">
      <c r="A44" t="s" s="3">
        <v>366</v>
      </c>
    </row>
    <row r="45" spans="1:3">
      <c r="A45" t="s" s="4">
        <v>114</v>
      </c>
      <c r="B45" t="n" s="7">
        <v>26000</v>
      </c>
      <c r="C45" t="s" s="4">
        <v>44</v>
      </c>
    </row>
    <row r="46" spans="1:3">
      <c r="A46" t="s" s="4">
        <v>381</v>
      </c>
    </row>
    <row r="47" spans="1:3">
      <c r="A47" t="s" s="3">
        <v>366</v>
      </c>
    </row>
    <row r="48" spans="1:3">
      <c r="A48" t="s" s="4">
        <v>114</v>
      </c>
      <c r="B48" t="s" s="4">
        <v>44</v>
      </c>
      <c r="C48" t="s" s="4">
        <v>44</v>
      </c>
    </row>
    <row r="49" spans="1:3">
      <c r="A49" t="s" s="4">
        <v>382</v>
      </c>
    </row>
    <row r="50" spans="1:3">
      <c r="A50" t="s" s="3">
        <v>366</v>
      </c>
    </row>
    <row r="51" spans="1:3">
      <c r="A51" t="s" s="4">
        <v>114</v>
      </c>
      <c r="B51" t="n" s="7">
        <v>3865000</v>
      </c>
      <c r="C51" t="n" s="7">
        <v>2315000</v>
      </c>
    </row>
    <row r="52" spans="1:3">
      <c r="A52" t="s" s="4">
        <v>383</v>
      </c>
    </row>
    <row r="53" spans="1:3">
      <c r="A53" t="s" s="3">
        <v>366</v>
      </c>
    </row>
    <row r="54" spans="1:3">
      <c r="A54" t="s" s="4">
        <v>114</v>
      </c>
      <c r="B54" t="n" s="7">
        <v>3865000</v>
      </c>
      <c r="C54" t="n" s="7">
        <v>2315000</v>
      </c>
    </row>
    <row r="55" spans="1:3">
      <c r="A55" t="s" s="4">
        <v>384</v>
      </c>
    </row>
    <row r="56" spans="1:3">
      <c r="A56" t="s" s="3">
        <v>366</v>
      </c>
    </row>
    <row r="57" spans="1:3">
      <c r="A57" t="s" s="4">
        <v>114</v>
      </c>
      <c r="B57" t="s" s="4">
        <v>44</v>
      </c>
      <c r="C57" t="s" s="4">
        <v>44</v>
      </c>
    </row>
    <row r="58" spans="1:3">
      <c r="A58" t="s" s="4">
        <v>385</v>
      </c>
    </row>
    <row r="59" spans="1:3">
      <c r="A59" t="s" s="3">
        <v>366</v>
      </c>
    </row>
    <row r="60" spans="1:3">
      <c r="A60" t="s" s="4">
        <v>114</v>
      </c>
      <c r="B60" t="s" s="4">
        <v>44</v>
      </c>
      <c r="C60" t="s" s="4">
        <v>4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6</v>
      </c>
      <c r="B1" t="s" s="2">
        <v>2</v>
      </c>
      <c r="C1" t="s" s="2">
        <v>25</v>
      </c>
    </row>
    <row r="2" spans="1:3">
      <c r="A2" t="s" s="3">
        <v>343</v>
      </c>
    </row>
    <row r="3" spans="1:3">
      <c r="A3" t="s" s="4">
        <v>387</v>
      </c>
      <c r="B3" t="n" s="7">
        <v>1347000</v>
      </c>
      <c r="C3" t="n" s="7">
        <v>297000</v>
      </c>
    </row>
    <row r="4" spans="1:3">
      <c r="A4" t="s" s="4">
        <v>388</v>
      </c>
      <c r="B4" t="n" s="5">
        <v>46240000</v>
      </c>
      <c r="C4" t="n" s="5">
        <v>43273000</v>
      </c>
    </row>
    <row r="5" spans="1:3">
      <c r="A5" t="s" s="4">
        <v>389</v>
      </c>
      <c r="B5" t="n" s="7">
        <v>47587352</v>
      </c>
      <c r="C5" t="n" s="7">
        <v>43570195</v>
      </c>
    </row>
    <row r="6" spans="1:3">
      <c r="A6" t="s" s="4">
        <v>390</v>
      </c>
      <c r="B6" t="s" s="4">
        <v>44</v>
      </c>
      <c r="C6" t="s" s="4">
        <v>44</v>
      </c>
    </row>
    <row r="7" spans="1:3">
      <c r="A7" t="s" s="4">
        <v>391</v>
      </c>
    </row>
    <row r="8" spans="1:3">
      <c r="A8" t="s" s="3">
        <v>343</v>
      </c>
    </row>
    <row r="9" spans="1:3">
      <c r="A9" t="s" s="4">
        <v>387</v>
      </c>
      <c r="B9" t="s" s="4">
        <v>44</v>
      </c>
      <c r="C9" t="s" s="4">
        <v>44</v>
      </c>
    </row>
    <row r="10" spans="1:3">
      <c r="A10" t="s" s="4">
        <v>392</v>
      </c>
    </row>
    <row r="11" spans="1:3">
      <c r="A11" t="s" s="3">
        <v>343</v>
      </c>
    </row>
    <row r="12" spans="1:3">
      <c r="A12" t="s" s="4">
        <v>387</v>
      </c>
      <c r="B12" t="n" s="7">
        <v>1060000</v>
      </c>
      <c r="C12" t="s" s="4">
        <v>44</v>
      </c>
    </row>
    <row r="13" spans="1:3">
      <c r="A13" t="s" s="4">
        <v>393</v>
      </c>
    </row>
    <row r="14" spans="1:3">
      <c r="A14" t="s" s="3">
        <v>343</v>
      </c>
    </row>
    <row r="15" spans="1:3">
      <c r="A15" t="s" s="4">
        <v>387</v>
      </c>
      <c r="B15" t="n" s="5">
        <v>287000</v>
      </c>
      <c r="C15" t="n" s="7">
        <v>297000</v>
      </c>
    </row>
    <row r="16" spans="1:3">
      <c r="A16" t="s" s="4">
        <v>370</v>
      </c>
    </row>
    <row r="17" spans="1:3">
      <c r="A17" t="s" s="3">
        <v>343</v>
      </c>
    </row>
    <row r="18" spans="1:3">
      <c r="A18" t="s" s="4">
        <v>387</v>
      </c>
      <c r="B18" t="n" s="5">
        <v>567000</v>
      </c>
      <c r="C18" t="n" s="5">
        <v>297000</v>
      </c>
    </row>
    <row r="19" spans="1:3">
      <c r="A19" t="s" s="4">
        <v>388</v>
      </c>
      <c r="B19" t="n" s="5">
        <v>29902000</v>
      </c>
      <c r="C19" t="n" s="5">
        <v>31160000</v>
      </c>
    </row>
    <row r="20" spans="1:3">
      <c r="A20" t="s" s="4">
        <v>389</v>
      </c>
      <c r="B20" t="n" s="7">
        <v>30468929</v>
      </c>
      <c r="C20" t="n" s="7">
        <v>31457055</v>
      </c>
    </row>
    <row r="21" spans="1:3">
      <c r="A21" t="s" s="4">
        <v>390</v>
      </c>
      <c r="B21" t="s" s="4">
        <v>44</v>
      </c>
    </row>
    <row r="22" spans="1:3">
      <c r="A22" t="s" s="4">
        <v>394</v>
      </c>
    </row>
    <row r="23" spans="1:3">
      <c r="A23" t="s" s="3">
        <v>343</v>
      </c>
    </row>
    <row r="24" spans="1:3">
      <c r="A24" t="s" s="4">
        <v>387</v>
      </c>
      <c r="B24" t="s" s="4">
        <v>44</v>
      </c>
      <c r="C24" t="s" s="4">
        <v>44</v>
      </c>
    </row>
    <row r="25" spans="1:3">
      <c r="A25" t="s" s="4">
        <v>395</v>
      </c>
    </row>
    <row r="26" spans="1:3">
      <c r="A26" t="s" s="3">
        <v>343</v>
      </c>
    </row>
    <row r="27" spans="1:3">
      <c r="A27" t="s" s="4">
        <v>387</v>
      </c>
      <c r="B27" t="n" s="7">
        <v>280000</v>
      </c>
      <c r="C27" t="s" s="4">
        <v>44</v>
      </c>
    </row>
    <row r="28" spans="1:3">
      <c r="A28" t="s" s="4">
        <v>396</v>
      </c>
    </row>
    <row r="29" spans="1:3">
      <c r="A29" t="s" s="3">
        <v>343</v>
      </c>
    </row>
    <row r="30" spans="1:3">
      <c r="A30" t="s" s="4">
        <v>387</v>
      </c>
      <c r="B30" t="n" s="5">
        <v>287000</v>
      </c>
      <c r="C30" t="n" s="7">
        <v>297</v>
      </c>
    </row>
    <row r="31" spans="1:3">
      <c r="A31" t="s" s="4">
        <v>374</v>
      </c>
    </row>
    <row r="32" spans="1:3">
      <c r="A32" t="s" s="3">
        <v>343</v>
      </c>
    </row>
    <row r="33" spans="1:3">
      <c r="A33" t="s" s="4">
        <v>387</v>
      </c>
      <c r="B33" t="n" s="5">
        <v>754000</v>
      </c>
      <c r="C33" t="s" s="4">
        <v>44</v>
      </c>
    </row>
    <row r="34" spans="1:3">
      <c r="A34" t="s" s="4">
        <v>388</v>
      </c>
      <c r="B34" t="n" s="5">
        <v>12089000</v>
      </c>
      <c r="C34" t="n" s="7">
        <v>9428000</v>
      </c>
    </row>
    <row r="35" spans="1:3">
      <c r="A35" t="s" s="4">
        <v>389</v>
      </c>
      <c r="B35" t="n" s="7">
        <v>12842840</v>
      </c>
      <c r="C35" t="n" s="7">
        <v>9428335</v>
      </c>
    </row>
    <row r="36" spans="1:3">
      <c r="A36" t="s" s="4">
        <v>390</v>
      </c>
      <c r="B36" t="s" s="4">
        <v>44</v>
      </c>
    </row>
    <row r="37" spans="1:3">
      <c r="A37" t="s" s="4">
        <v>397</v>
      </c>
    </row>
    <row r="38" spans="1:3">
      <c r="A38" t="s" s="3">
        <v>343</v>
      </c>
    </row>
    <row r="39" spans="1:3">
      <c r="A39" t="s" s="4">
        <v>387</v>
      </c>
      <c r="B39" t="s" s="4">
        <v>44</v>
      </c>
      <c r="C39" t="s" s="4">
        <v>44</v>
      </c>
    </row>
    <row r="40" spans="1:3">
      <c r="A40" t="s" s="4">
        <v>398</v>
      </c>
    </row>
    <row r="41" spans="1:3">
      <c r="A41" t="s" s="3">
        <v>343</v>
      </c>
    </row>
    <row r="42" spans="1:3">
      <c r="A42" t="s" s="4">
        <v>387</v>
      </c>
      <c r="B42" t="n" s="7">
        <v>754000</v>
      </c>
      <c r="C42" t="s" s="4">
        <v>44</v>
      </c>
    </row>
    <row r="43" spans="1:3">
      <c r="A43" t="s" s="4">
        <v>399</v>
      </c>
    </row>
    <row r="44" spans="1:3">
      <c r="A44" t="s" s="3">
        <v>343</v>
      </c>
    </row>
    <row r="45" spans="1:3">
      <c r="A45" t="s" s="4">
        <v>387</v>
      </c>
      <c r="B45" t="s" s="4">
        <v>44</v>
      </c>
      <c r="C45" t="s" s="4">
        <v>44</v>
      </c>
    </row>
    <row r="46" spans="1:3">
      <c r="A46" t="s" s="4">
        <v>400</v>
      </c>
    </row>
    <row r="47" spans="1:3">
      <c r="A47" t="s" s="3">
        <v>343</v>
      </c>
    </row>
    <row r="48" spans="1:3">
      <c r="A48" t="s" s="4">
        <v>387</v>
      </c>
      <c r="B48" t="n" s="7">
        <v>26000</v>
      </c>
      <c r="C48" t="s" s="4">
        <v>44</v>
      </c>
    </row>
    <row r="49" spans="1:3">
      <c r="A49" t="s" s="4">
        <v>388</v>
      </c>
      <c r="B49" t="n" s="5">
        <v>384000</v>
      </c>
      <c r="C49" t="n" s="7">
        <v>370000</v>
      </c>
    </row>
    <row r="50" spans="1:3">
      <c r="A50" t="s" s="4">
        <v>389</v>
      </c>
      <c r="B50" t="n" s="7">
        <v>410098</v>
      </c>
      <c r="C50" t="n" s="7">
        <v>369795</v>
      </c>
    </row>
    <row r="51" spans="1:3">
      <c r="A51" t="s" s="4">
        <v>390</v>
      </c>
      <c r="B51" t="s" s="4">
        <v>44</v>
      </c>
    </row>
    <row r="52" spans="1:3">
      <c r="A52" t="s" s="4">
        <v>401</v>
      </c>
    </row>
    <row r="53" spans="1:3">
      <c r="A53" t="s" s="3">
        <v>343</v>
      </c>
    </row>
    <row r="54" spans="1:3">
      <c r="A54" t="s" s="4">
        <v>387</v>
      </c>
      <c r="B54" t="s" s="4">
        <v>44</v>
      </c>
      <c r="C54" t="s" s="4">
        <v>44</v>
      </c>
    </row>
    <row r="55" spans="1:3">
      <c r="A55" t="s" s="4">
        <v>402</v>
      </c>
    </row>
    <row r="56" spans="1:3">
      <c r="A56" t="s" s="3">
        <v>343</v>
      </c>
    </row>
    <row r="57" spans="1:3">
      <c r="A57" t="s" s="4">
        <v>387</v>
      </c>
      <c r="B57" t="n" s="7">
        <v>26000</v>
      </c>
      <c r="C57" t="s" s="4">
        <v>44</v>
      </c>
    </row>
    <row r="58" spans="1:3">
      <c r="A58" t="s" s="4">
        <v>403</v>
      </c>
    </row>
    <row r="59" spans="1:3">
      <c r="A59" t="s" s="3">
        <v>343</v>
      </c>
    </row>
    <row r="60" spans="1:3">
      <c r="A60" t="s" s="4">
        <v>387</v>
      </c>
      <c r="B60" t="s" s="4">
        <v>44</v>
      </c>
      <c r="C60" t="s" s="4">
        <v>44</v>
      </c>
    </row>
    <row r="61" spans="1:3">
      <c r="A61" t="s" s="4">
        <v>404</v>
      </c>
    </row>
    <row r="62" spans="1:3">
      <c r="A62" t="s" s="3">
        <v>343</v>
      </c>
    </row>
    <row r="63" spans="1:3">
      <c r="A63" t="s" s="4">
        <v>387</v>
      </c>
      <c r="B63" t="s" s="4">
        <v>44</v>
      </c>
      <c r="C63" t="s" s="4">
        <v>44</v>
      </c>
    </row>
    <row r="64" spans="1:3">
      <c r="A64" t="s" s="4">
        <v>388</v>
      </c>
      <c r="B64" t="n" s="7">
        <v>3865000</v>
      </c>
      <c r="C64" t="n" s="7">
        <v>2315000</v>
      </c>
    </row>
    <row r="65" spans="1:3">
      <c r="A65" t="s" s="4">
        <v>389</v>
      </c>
      <c r="B65" t="n" s="7">
        <v>3865000</v>
      </c>
      <c r="C65" t="n" s="7">
        <v>2315000</v>
      </c>
    </row>
    <row r="66" spans="1:3">
      <c r="A66" t="s" s="4">
        <v>390</v>
      </c>
      <c r="B66" t="s" s="4">
        <v>44</v>
      </c>
    </row>
    <row r="67" spans="1:3">
      <c r="A67" t="s" s="4">
        <v>405</v>
      </c>
    </row>
    <row r="68" spans="1:3">
      <c r="A68" t="s" s="3">
        <v>343</v>
      </c>
    </row>
    <row r="69" spans="1:3">
      <c r="A69" t="s" s="4">
        <v>387</v>
      </c>
      <c r="B69" t="s" s="4">
        <v>44</v>
      </c>
      <c r="C69" t="s" s="4">
        <v>44</v>
      </c>
    </row>
    <row r="70" spans="1:3">
      <c r="A70" t="s" s="4">
        <v>406</v>
      </c>
    </row>
    <row r="71" spans="1:3">
      <c r="A71" t="s" s="3">
        <v>343</v>
      </c>
    </row>
    <row r="72" spans="1:3">
      <c r="A72" t="s" s="4">
        <v>387</v>
      </c>
      <c r="B72" t="s" s="4">
        <v>44</v>
      </c>
      <c r="C72" t="s" s="4">
        <v>44</v>
      </c>
    </row>
    <row r="73" spans="1:3">
      <c r="A73" t="s" s="4">
        <v>407</v>
      </c>
    </row>
    <row r="74" spans="1:3">
      <c r="A74" t="s" s="3">
        <v>343</v>
      </c>
    </row>
    <row r="75" spans="1:3">
      <c r="A75" t="s" s="4">
        <v>387</v>
      </c>
      <c r="B75" t="s" s="4">
        <v>44</v>
      </c>
      <c r="C75" t="s" s="4">
        <v>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8</v>
      </c>
      <c r="B1" t="s" s="2">
        <v>2</v>
      </c>
      <c r="C1" t="s" s="2">
        <v>25</v>
      </c>
    </row>
    <row r="2" spans="1:3">
      <c r="A2" t="s" s="3">
        <v>343</v>
      </c>
    </row>
    <row r="3" spans="1:3">
      <c r="A3" t="s" s="4">
        <v>409</v>
      </c>
      <c r="B3" t="n" s="7">
        <v>287</v>
      </c>
      <c r="C3" t="n" s="7">
        <v>432</v>
      </c>
    </row>
    <row r="4" spans="1:3">
      <c r="A4" t="s" s="4">
        <v>410</v>
      </c>
      <c r="B4" t="s" s="4">
        <v>44</v>
      </c>
      <c r="C4" t="s" s="4">
        <v>44</v>
      </c>
    </row>
    <row r="5" spans="1:3">
      <c r="A5" t="s" s="4">
        <v>411</v>
      </c>
      <c r="B5" t="n" s="7">
        <v>287</v>
      </c>
      <c r="C5" t="n" s="7">
        <v>432</v>
      </c>
    </row>
    <row r="6" spans="1:3">
      <c r="A6" t="s" s="4">
        <v>370</v>
      </c>
    </row>
    <row r="7" spans="1:3">
      <c r="A7" t="s" s="3">
        <v>343</v>
      </c>
    </row>
    <row r="8" spans="1:3">
      <c r="A8" t="s" s="4">
        <v>409</v>
      </c>
      <c r="B8" t="n" s="7">
        <v>287</v>
      </c>
      <c r="C8" t="n" s="7">
        <v>432</v>
      </c>
    </row>
    <row r="9" spans="1:3">
      <c r="A9" t="s" s="4">
        <v>410</v>
      </c>
      <c r="B9" t="s" s="4">
        <v>44</v>
      </c>
    </row>
    <row r="10" spans="1:3">
      <c r="A10" t="s" s="4">
        <v>374</v>
      </c>
    </row>
    <row r="11" spans="1:3">
      <c r="A11" t="s" s="3">
        <v>343</v>
      </c>
    </row>
    <row r="12" spans="1:3">
      <c r="A12" t="s" s="4">
        <v>409</v>
      </c>
      <c r="B12" t="s" s="4">
        <v>44</v>
      </c>
      <c r="C12" t="s" s="4">
        <v>44</v>
      </c>
    </row>
    <row r="13" spans="1:3">
      <c r="A13" t="s" s="4">
        <v>410</v>
      </c>
      <c r="B13" t="s" s="4">
        <v>44</v>
      </c>
    </row>
    <row r="14" spans="1:3">
      <c r="A14" t="s" s="4">
        <v>400</v>
      </c>
    </row>
    <row r="15" spans="1:3">
      <c r="A15" t="s" s="3">
        <v>343</v>
      </c>
    </row>
    <row r="16" spans="1:3">
      <c r="A16" t="s" s="4">
        <v>409</v>
      </c>
      <c r="B16" t="s" s="4">
        <v>44</v>
      </c>
      <c r="C16" t="s" s="4">
        <v>44</v>
      </c>
    </row>
    <row r="17" spans="1:3">
      <c r="A17" t="s" s="4">
        <v>410</v>
      </c>
      <c r="B17" t="s" s="4">
        <v>44</v>
      </c>
    </row>
    <row r="18" spans="1:3">
      <c r="A18" t="s" s="4">
        <v>404</v>
      </c>
    </row>
    <row r="19" spans="1:3">
      <c r="A19" t="s" s="3">
        <v>343</v>
      </c>
    </row>
    <row r="20" spans="1:3">
      <c r="A20" t="s" s="4">
        <v>409</v>
      </c>
      <c r="B20" t="s" s="4">
        <v>44</v>
      </c>
      <c r="C20" t="s" s="4">
        <v>44</v>
      </c>
    </row>
    <row r="21" spans="1:3">
      <c r="A21" t="s" s="4">
        <v>410</v>
      </c>
      <c r="B21" t="s" s="4">
        <v>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2</v>
      </c>
      <c r="B1" t="s" s="2">
        <v>64</v>
      </c>
      <c r="D1" t="s" s="2">
        <v>1</v>
      </c>
    </row>
    <row r="2" spans="1:5">
      <c r="B2" t="s" s="2">
        <v>2</v>
      </c>
      <c r="C2" t="s" s="2">
        <v>65</v>
      </c>
      <c r="D2" t="s" s="2">
        <v>2</v>
      </c>
      <c r="E2" t="s" s="2">
        <v>65</v>
      </c>
    </row>
    <row r="3" spans="1:5">
      <c r="A3" t="s" s="3">
        <v>362</v>
      </c>
    </row>
    <row r="4" spans="1:5">
      <c r="A4" t="s" s="4">
        <v>363</v>
      </c>
      <c r="D4" t="n" s="7">
        <v>396000</v>
      </c>
    </row>
    <row r="5" spans="1:5">
      <c r="A5" t="s" s="4">
        <v>76</v>
      </c>
      <c r="B5" t="n" s="7">
        <v>22000</v>
      </c>
      <c r="D5" t="n" s="5">
        <v>59000</v>
      </c>
      <c r="E5" t="n" s="7">
        <v>10000</v>
      </c>
    </row>
    <row r="6" spans="1:5">
      <c r="A6" t="s" s="4">
        <v>364</v>
      </c>
      <c r="B6" t="n" s="5">
        <v>455000</v>
      </c>
      <c r="D6" t="n" s="5">
        <v>455000</v>
      </c>
    </row>
    <row r="7" spans="1:5">
      <c r="A7" t="s" s="4">
        <v>346</v>
      </c>
    </row>
    <row r="8" spans="1:5">
      <c r="A8" t="s" s="3">
        <v>362</v>
      </c>
    </row>
    <row r="9" spans="1:5">
      <c r="A9" t="s" s="4">
        <v>363</v>
      </c>
      <c r="B9" t="n" s="5">
        <v>433055</v>
      </c>
      <c r="C9" t="n" s="7">
        <v>350145</v>
      </c>
      <c r="D9" t="n" s="5">
        <v>396055</v>
      </c>
      <c r="E9" t="n" s="5">
        <v>340145</v>
      </c>
    </row>
    <row r="10" spans="1:5">
      <c r="A10" t="s" s="4">
        <v>76</v>
      </c>
      <c r="B10" t="n" s="5">
        <v>22000</v>
      </c>
      <c r="C10" t="s" s="4">
        <v>44</v>
      </c>
      <c r="D10" t="n" s="5">
        <v>59000</v>
      </c>
      <c r="E10" t="n" s="5">
        <v>10000</v>
      </c>
    </row>
    <row r="11" spans="1:5">
      <c r="A11" t="s" s="4">
        <v>364</v>
      </c>
      <c r="B11" t="n" s="5">
        <v>455055</v>
      </c>
      <c r="C11" t="n" s="7">
        <v>350145</v>
      </c>
      <c r="D11" t="n" s="5">
        <v>455055</v>
      </c>
      <c r="E11" t="n" s="5">
        <v>350145</v>
      </c>
    </row>
    <row r="12" spans="1:5">
      <c r="A12" t="s" s="4">
        <v>354</v>
      </c>
    </row>
    <row r="13" spans="1:5">
      <c r="A13" t="s" s="3">
        <v>362</v>
      </c>
    </row>
    <row r="14" spans="1:5">
      <c r="A14" t="s" s="4">
        <v>363</v>
      </c>
      <c r="B14" t="n" s="5">
        <v>287000</v>
      </c>
      <c r="C14" t="n" s="5">
        <v>280000</v>
      </c>
      <c r="D14" t="n" s="5">
        <v>258000</v>
      </c>
      <c r="E14" t="n" s="5">
        <v>295000</v>
      </c>
    </row>
    <row r="15" spans="1:5">
      <c r="A15" t="s" s="4">
        <v>76</v>
      </c>
      <c r="B15" t="n" s="5">
        <v>28000</v>
      </c>
      <c r="C15" t="n" s="5">
        <v>-5000</v>
      </c>
      <c r="D15" t="n" s="5">
        <v>57000</v>
      </c>
      <c r="E15" t="n" s="5">
        <v>-20000</v>
      </c>
    </row>
    <row r="16" spans="1:5">
      <c r="A16" t="s" s="4">
        <v>364</v>
      </c>
      <c r="B16" t="n" s="5">
        <v>315000</v>
      </c>
      <c r="C16" t="n" s="5">
        <v>275000</v>
      </c>
      <c r="D16" t="n" s="5">
        <v>315000</v>
      </c>
      <c r="E16" t="n" s="5">
        <v>275000</v>
      </c>
    </row>
    <row r="17" spans="1:5">
      <c r="A17" t="s" s="4">
        <v>413</v>
      </c>
    </row>
    <row r="18" spans="1:5">
      <c r="A18" t="s" s="3">
        <v>362</v>
      </c>
    </row>
    <row r="19" spans="1:5">
      <c r="A19" t="s" s="4">
        <v>363</v>
      </c>
      <c r="B19" t="n" s="5">
        <v>111000</v>
      </c>
      <c r="C19" t="n" s="5">
        <v>44000</v>
      </c>
      <c r="D19" t="n" s="5">
        <v>91000</v>
      </c>
      <c r="E19" t="n" s="5">
        <v>34000</v>
      </c>
    </row>
    <row r="20" spans="1:5">
      <c r="A20" t="s" s="4">
        <v>76</v>
      </c>
      <c r="B20" t="n" s="5">
        <v>16000</v>
      </c>
      <c r="C20" t="n" s="5">
        <v>5000</v>
      </c>
      <c r="D20" t="n" s="5">
        <v>36000</v>
      </c>
      <c r="E20" t="n" s="5">
        <v>15000</v>
      </c>
    </row>
    <row r="21" spans="1:5">
      <c r="A21" t="s" s="4">
        <v>364</v>
      </c>
      <c r="B21" t="n" s="5">
        <v>127000</v>
      </c>
      <c r="C21" t="n" s="5">
        <v>49000</v>
      </c>
      <c r="D21" t="n" s="5">
        <v>127000</v>
      </c>
      <c r="E21" t="n" s="5">
        <v>49000</v>
      </c>
    </row>
    <row r="22" spans="1:5">
      <c r="A22" t="s" s="4">
        <v>414</v>
      </c>
    </row>
    <row r="23" spans="1:5">
      <c r="A23" t="s" s="3">
        <v>362</v>
      </c>
    </row>
    <row r="24" spans="1:5">
      <c r="A24" t="s" s="4">
        <v>363</v>
      </c>
      <c r="B24" t="n" s="7">
        <v>3000</v>
      </c>
      <c r="C24" t="n" s="5">
        <v>7000</v>
      </c>
      <c r="D24" t="n" s="7">
        <v>3000</v>
      </c>
      <c r="E24" t="n" s="5">
        <v>6000</v>
      </c>
    </row>
    <row r="25" spans="1:5">
      <c r="A25" t="s" s="4">
        <v>76</v>
      </c>
      <c r="B25" t="s" s="4">
        <v>44</v>
      </c>
      <c r="C25" t="n" s="5">
        <v>-4000</v>
      </c>
      <c r="D25" t="s" s="4">
        <v>44</v>
      </c>
      <c r="E25" t="n" s="5">
        <v>-3000</v>
      </c>
    </row>
    <row r="26" spans="1:5">
      <c r="A26" t="s" s="4">
        <v>364</v>
      </c>
      <c r="B26" t="n" s="7">
        <v>3000</v>
      </c>
      <c r="C26" t="n" s="5">
        <v>3000</v>
      </c>
      <c r="D26" t="n" s="7">
        <v>3000</v>
      </c>
      <c r="E26" t="n" s="5">
        <v>3000</v>
      </c>
    </row>
    <row r="27" spans="1:5">
      <c r="A27" t="s" s="4">
        <v>357</v>
      </c>
    </row>
    <row r="28" spans="1:5">
      <c r="A28" t="s" s="3">
        <v>362</v>
      </c>
    </row>
    <row r="29" spans="1:5">
      <c r="A29" t="s" s="4">
        <v>363</v>
      </c>
      <c r="B29" t="n" s="5">
        <v>26000</v>
      </c>
      <c r="C29" t="n" s="5">
        <v>12000</v>
      </c>
      <c r="D29" t="n" s="5">
        <v>32000</v>
      </c>
      <c r="E29" t="n" s="5">
        <v>5000</v>
      </c>
    </row>
    <row r="30" spans="1:5">
      <c r="A30" t="s" s="4">
        <v>76</v>
      </c>
      <c r="B30" t="n" s="5">
        <v>-20000</v>
      </c>
      <c r="C30" t="n" s="5">
        <v>1000</v>
      </c>
      <c r="D30" t="n" s="5">
        <v>-26000</v>
      </c>
      <c r="E30" t="n" s="5">
        <v>8000</v>
      </c>
    </row>
    <row r="31" spans="1:5">
      <c r="A31" t="s" s="4">
        <v>364</v>
      </c>
      <c r="B31" t="n" s="5">
        <v>6000</v>
      </c>
      <c r="C31" t="n" s="5">
        <v>13000</v>
      </c>
      <c r="D31" t="n" s="5">
        <v>6000</v>
      </c>
      <c r="E31" t="n" s="7">
        <v>13000</v>
      </c>
    </row>
    <row r="32" spans="1:5">
      <c r="A32" t="s" s="4">
        <v>415</v>
      </c>
    </row>
    <row r="33" spans="1:5">
      <c r="A33" t="s" s="3">
        <v>362</v>
      </c>
    </row>
    <row r="34" spans="1:5">
      <c r="A34" t="s" s="4">
        <v>363</v>
      </c>
      <c r="B34" t="n" s="5">
        <v>6000</v>
      </c>
      <c r="C34" t="n" s="5">
        <v>7000</v>
      </c>
      <c r="D34" t="n" s="5">
        <v>12000</v>
      </c>
      <c r="E34" t="s" s="4">
        <v>44</v>
      </c>
    </row>
    <row r="35" spans="1:5">
      <c r="A35" t="s" s="4">
        <v>76</v>
      </c>
      <c r="B35" t="n" s="5">
        <v>-2000</v>
      </c>
      <c r="C35" t="n" s="5">
        <v>3000</v>
      </c>
      <c r="D35" t="n" s="5">
        <v>-8000</v>
      </c>
      <c r="E35" t="n" s="7">
        <v>10000</v>
      </c>
    </row>
    <row r="36" spans="1:5">
      <c r="A36" t="s" s="4">
        <v>364</v>
      </c>
      <c r="B36" t="n" s="7">
        <v>4000</v>
      </c>
      <c r="C36" t="n" s="7">
        <v>10000</v>
      </c>
      <c r="D36" t="n" s="7">
        <v>4000</v>
      </c>
      <c r="E36" t="n" s="7">
        <v>1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t="s" s="1">
        <v>416</v>
      </c>
      <c r="B1" t="s" s="2">
        <v>64</v>
      </c>
      <c r="D1" t="s" s="2">
        <v>1</v>
      </c>
    </row>
    <row r="2" spans="1:6">
      <c r="B2" t="s" s="2">
        <v>2</v>
      </c>
      <c r="C2" t="s" s="2">
        <v>65</v>
      </c>
      <c r="D2" t="s" s="2">
        <v>2</v>
      </c>
      <c r="E2" t="s" s="2">
        <v>65</v>
      </c>
      <c r="F2" t="s" s="2">
        <v>25</v>
      </c>
    </row>
    <row r="3" spans="1:6">
      <c r="A3" t="s" s="3">
        <v>343</v>
      </c>
    </row>
    <row r="4" spans="1:6">
      <c r="A4" t="s" s="4">
        <v>417</v>
      </c>
      <c r="B4" t="n" s="7">
        <v>171000</v>
      </c>
      <c r="D4" t="n" s="7">
        <v>171000</v>
      </c>
      <c r="F4" t="n" s="7">
        <v>228000</v>
      </c>
    </row>
    <row r="5" spans="1:6">
      <c r="A5" t="s" s="4">
        <v>418</v>
      </c>
      <c r="B5" t="n" s="5">
        <v>3300</v>
      </c>
      <c r="C5" t="n" s="7">
        <v>6000</v>
      </c>
      <c r="D5" t="n" s="5">
        <v>15200</v>
      </c>
      <c r="E5" t="n" s="7">
        <v>20300</v>
      </c>
    </row>
    <row r="6" spans="1:6">
      <c r="A6" t="s" s="4">
        <v>419</v>
      </c>
      <c r="B6" t="n" s="7">
        <v>600</v>
      </c>
      <c r="C6" t="n" s="7">
        <v>4300</v>
      </c>
      <c r="D6" t="n" s="7">
        <v>4900</v>
      </c>
      <c r="E6" t="n" s="7">
        <v>71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0</v>
      </c>
      <c r="B1" t="s" s="2">
        <v>2</v>
      </c>
      <c r="C1" t="s" s="2">
        <v>25</v>
      </c>
    </row>
    <row r="2" spans="1:3">
      <c r="A2" t="s" s="3">
        <v>421</v>
      </c>
    </row>
    <row r="3" spans="1:3">
      <c r="A3" t="s" s="4">
        <v>422</v>
      </c>
      <c r="B3" t="n" s="7">
        <v>-1207058</v>
      </c>
      <c r="C3" t="n" s="7">
        <v>-1352980</v>
      </c>
    </row>
    <row r="4" spans="1:3">
      <c r="A4" t="s" s="4">
        <v>423</v>
      </c>
      <c r="B4" t="n" s="5">
        <v>479156</v>
      </c>
      <c r="C4" t="n" s="5">
        <v>537076</v>
      </c>
    </row>
    <row r="5" spans="1:3">
      <c r="A5" t="s" s="4">
        <v>424</v>
      </c>
      <c r="B5" t="n" s="5">
        <v>-727902</v>
      </c>
      <c r="C5" t="n" s="5">
        <v>-815904</v>
      </c>
    </row>
    <row r="6" spans="1:3">
      <c r="A6" t="s" s="4">
        <v>425</v>
      </c>
    </row>
    <row r="7" spans="1:3">
      <c r="A7" t="s" s="3">
        <v>421</v>
      </c>
    </row>
    <row r="8" spans="1:3">
      <c r="A8" t="s" s="4">
        <v>422</v>
      </c>
      <c r="B8" t="n" s="5">
        <v>-1278961</v>
      </c>
      <c r="C8" t="n" s="5">
        <v>-1340386</v>
      </c>
    </row>
    <row r="9" spans="1:3">
      <c r="A9" t="s" s="4">
        <v>426</v>
      </c>
    </row>
    <row r="10" spans="1:3">
      <c r="A10" t="s" s="3">
        <v>421</v>
      </c>
    </row>
    <row r="11" spans="1:3">
      <c r="A11" t="s" s="4">
        <v>422</v>
      </c>
      <c r="B11" t="n" s="7">
        <v>71903</v>
      </c>
      <c r="C11" t="n" s="7">
        <v>-125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7</v>
      </c>
      <c r="B1" t="s" s="2">
        <v>2</v>
      </c>
      <c r="C1" t="s" s="2">
        <v>25</v>
      </c>
    </row>
    <row r="2" spans="1:3">
      <c r="A2" t="s" s="3">
        <v>174</v>
      </c>
    </row>
    <row r="3" spans="1:3">
      <c r="A3" t="s" s="4">
        <v>428</v>
      </c>
      <c r="B3" t="n" s="7">
        <v>11532</v>
      </c>
      <c r="C3" t="n" s="7">
        <v>11475</v>
      </c>
    </row>
    <row r="4" spans="1:3">
      <c r="A4" t="s" s="4">
        <v>429</v>
      </c>
      <c r="B4" t="n" s="5">
        <v>-496</v>
      </c>
      <c r="C4" t="n" s="5">
        <v>-207</v>
      </c>
    </row>
    <row r="5" spans="1:3">
      <c r="A5" t="s" s="4">
        <v>430</v>
      </c>
      <c r="B5" t="n" s="5">
        <v>-43</v>
      </c>
      <c r="C5" t="n" s="5">
        <v>8</v>
      </c>
    </row>
    <row r="6" spans="1:3">
      <c r="A6" t="s" s="4">
        <v>431</v>
      </c>
      <c r="B6" t="n" s="5">
        <v>771</v>
      </c>
      <c r="C6" t="n" s="5">
        <v>808</v>
      </c>
    </row>
    <row r="7" spans="1:3">
      <c r="A7" t="s" s="4">
        <v>432</v>
      </c>
      <c r="B7" t="n" s="5">
        <v>11764</v>
      </c>
      <c r="C7" t="n" s="5">
        <v>12084</v>
      </c>
    </row>
    <row r="8" spans="1:3">
      <c r="A8" t="s" s="4">
        <v>433</v>
      </c>
      <c r="B8" t="n" s="5">
        <v>455</v>
      </c>
      <c r="C8" t="n" s="5">
        <v>396</v>
      </c>
    </row>
    <row r="9" spans="1:3">
      <c r="A9" t="s" s="4">
        <v>434</v>
      </c>
      <c r="B9" t="n" s="7">
        <v>12219</v>
      </c>
      <c r="C9" t="n" s="7">
        <v>124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5</v>
      </c>
      <c r="B1" t="s" s="2">
        <v>2</v>
      </c>
      <c r="C1" t="s" s="2">
        <v>25</v>
      </c>
    </row>
    <row r="2" spans="1:3">
      <c r="A2" t="s" s="3">
        <v>436</v>
      </c>
    </row>
    <row r="3" spans="1:3">
      <c r="A3" t="s" s="4">
        <v>437</v>
      </c>
      <c r="B3" t="n" s="7">
        <v>11764000</v>
      </c>
      <c r="C3" t="n" s="7">
        <v>12084000</v>
      </c>
    </row>
    <row r="4" spans="1:3">
      <c r="A4" t="s" s="4">
        <v>438</v>
      </c>
      <c r="B4" t="s" s="4">
        <v>439</v>
      </c>
      <c r="C4" t="s" s="4">
        <v>440</v>
      </c>
    </row>
    <row r="5" spans="1:3">
      <c r="A5" t="s" s="4">
        <v>441</v>
      </c>
      <c r="B5" t="n" s="7">
        <v>1383000</v>
      </c>
      <c r="C5" t="n" s="7">
        <v>1415</v>
      </c>
    </row>
    <row r="6" spans="1:3">
      <c r="A6" t="s" s="4">
        <v>442</v>
      </c>
      <c r="B6" t="s" s="4">
        <v>443</v>
      </c>
      <c r="C6" t="s" s="4">
        <v>443</v>
      </c>
    </row>
    <row r="7" spans="1:3">
      <c r="A7" t="s" s="3">
        <v>444</v>
      </c>
    </row>
    <row r="8" spans="1:3">
      <c r="A8" t="s" s="4">
        <v>445</v>
      </c>
      <c r="B8" t="n" s="7">
        <v>11764000</v>
      </c>
      <c r="C8" t="n" s="7">
        <v>12084000</v>
      </c>
    </row>
    <row r="9" spans="1:3">
      <c r="A9" t="s" s="4">
        <v>446</v>
      </c>
      <c r="B9" t="s" s="4">
        <v>439</v>
      </c>
      <c r="C9" t="s" s="4">
        <v>440</v>
      </c>
    </row>
    <row r="10" spans="1:3">
      <c r="A10" t="s" s="4">
        <v>447</v>
      </c>
      <c r="B10" t="n" s="7">
        <v>3689000</v>
      </c>
      <c r="C10" t="n" s="7">
        <v>3774000</v>
      </c>
    </row>
    <row r="11" spans="1:3">
      <c r="A11" t="s" s="4">
        <v>448</v>
      </c>
      <c r="B11" t="s" s="4">
        <v>449</v>
      </c>
      <c r="C11" t="s" s="4">
        <v>449</v>
      </c>
    </row>
    <row r="12" spans="1:3">
      <c r="A12" t="s" s="4">
        <v>450</v>
      </c>
      <c r="B12" t="n" s="7">
        <v>4611000</v>
      </c>
      <c r="C12" t="n" s="7">
        <v>4718000</v>
      </c>
    </row>
    <row r="13" spans="1:3">
      <c r="A13" t="s" s="4">
        <v>451</v>
      </c>
      <c r="B13" t="s" s="4">
        <v>452</v>
      </c>
      <c r="C13" t="s" s="4">
        <v>452</v>
      </c>
    </row>
    <row r="14" spans="1:3">
      <c r="A14" t="s" s="3">
        <v>453</v>
      </c>
    </row>
    <row r="15" spans="1:3">
      <c r="A15" t="s" s="4">
        <v>454</v>
      </c>
      <c r="B15" t="n" s="7">
        <v>11764000</v>
      </c>
    </row>
    <row r="16" spans="1:3">
      <c r="A16" t="s" s="4">
        <v>455</v>
      </c>
      <c r="B16" t="s" s="4">
        <v>456</v>
      </c>
    </row>
    <row r="17" spans="1:3">
      <c r="A17" t="s" s="4">
        <v>457</v>
      </c>
      <c r="B17" t="n" s="7">
        <v>1871000</v>
      </c>
    </row>
    <row r="18" spans="1:3">
      <c r="A18" t="s" s="4">
        <v>458</v>
      </c>
      <c r="B18" t="s" s="4">
        <v>459</v>
      </c>
    </row>
    <row r="19" spans="1:3">
      <c r="A19" t="s" s="4">
        <v>460</v>
      </c>
      <c r="B19" t="n" s="7">
        <v>2702000</v>
      </c>
    </row>
    <row r="20" spans="1:3">
      <c r="A20" t="s" s="4">
        <v>461</v>
      </c>
      <c r="B20" t="s" s="4">
        <v>462</v>
      </c>
    </row>
    <row r="21" spans="1:3">
      <c r="A21" t="s" s="3">
        <v>463</v>
      </c>
    </row>
    <row r="22" spans="1:3">
      <c r="A22" t="s" s="4">
        <v>464</v>
      </c>
      <c r="B22" t="n" s="7">
        <v>11764000</v>
      </c>
      <c r="C22" t="n" s="7">
        <v>12084000</v>
      </c>
    </row>
    <row r="23" spans="1:3">
      <c r="A23" t="s" s="4">
        <v>465</v>
      </c>
      <c r="B23" t="s" s="4">
        <v>456</v>
      </c>
      <c r="C23" t="s" s="4">
        <v>466</v>
      </c>
    </row>
    <row r="24" spans="1:3">
      <c r="A24" t="s" s="4">
        <v>467</v>
      </c>
      <c r="B24" t="n" s="7">
        <v>2494000</v>
      </c>
      <c r="C24" t="n" s="7">
        <v>1585000</v>
      </c>
    </row>
    <row r="25" spans="1:3">
      <c r="A25" t="s" s="4">
        <v>468</v>
      </c>
      <c r="B25" t="s" s="4">
        <v>268</v>
      </c>
      <c r="C25" t="s" s="4">
        <v>449</v>
      </c>
    </row>
    <row r="26" spans="1:3">
      <c r="A26" t="s" s="4">
        <v>469</v>
      </c>
      <c r="B26" t="n" s="7">
        <v>3326000</v>
      </c>
      <c r="C26" t="n" s="7">
        <v>2378000</v>
      </c>
    </row>
    <row r="27" spans="1:3">
      <c r="A27" t="s" s="4">
        <v>470</v>
      </c>
      <c r="B27" t="s" s="4">
        <v>471</v>
      </c>
      <c r="C27" t="s" s="4">
        <v>268</v>
      </c>
    </row>
    <row r="28" spans="1:3">
      <c r="A28" t="s" s="3">
        <v>472</v>
      </c>
    </row>
    <row r="29" spans="1:3">
      <c r="A29" t="s" s="4">
        <v>473</v>
      </c>
      <c r="B29" t="n" s="7">
        <v>12219000</v>
      </c>
      <c r="C29" t="n" s="7">
        <v>12480000</v>
      </c>
    </row>
    <row r="30" spans="1:3">
      <c r="A30" t="s" s="4">
        <v>474</v>
      </c>
      <c r="B30" t="s" s="4">
        <v>475</v>
      </c>
      <c r="C30" t="s" s="4">
        <v>476</v>
      </c>
    </row>
    <row r="31" spans="1:3">
      <c r="A31" t="s" s="4">
        <v>477</v>
      </c>
      <c r="B31" t="n" s="7">
        <v>3326000</v>
      </c>
      <c r="C31" t="n" s="7">
        <v>3170000</v>
      </c>
    </row>
    <row r="32" spans="1:3">
      <c r="A32" t="s" s="4">
        <v>478</v>
      </c>
      <c r="B32" t="s" s="4">
        <v>471</v>
      </c>
      <c r="C32" t="s" s="4">
        <v>471</v>
      </c>
    </row>
    <row r="33" spans="1:3">
      <c r="A33" t="s" s="4">
        <v>479</v>
      </c>
      <c r="B33" t="n" s="7">
        <v>4157000</v>
      </c>
      <c r="C33" t="n" s="7">
        <v>3963000</v>
      </c>
    </row>
    <row r="34" spans="1:3">
      <c r="A34" t="s" s="4">
        <v>480</v>
      </c>
      <c r="B34" t="s" s="4">
        <v>481</v>
      </c>
      <c r="C34" t="s" s="4">
        <v>4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2</v>
      </c>
      <c r="B1" t="s" s="2">
        <v>2</v>
      </c>
      <c r="C1" t="s" s="2">
        <v>25</v>
      </c>
    </row>
    <row r="2" spans="1:3">
      <c r="A2" t="s" s="3">
        <v>483</v>
      </c>
    </row>
    <row r="3" spans="1:3">
      <c r="A3" t="s" s="4">
        <v>29</v>
      </c>
      <c r="B3" t="n" s="7">
        <v>30841971</v>
      </c>
      <c r="C3" t="n" s="7">
        <v>34511669</v>
      </c>
    </row>
    <row r="4" spans="1:3">
      <c r="A4" t="s" s="4">
        <v>484</v>
      </c>
    </row>
    <row r="5" spans="1:3">
      <c r="A5" t="s" s="3">
        <v>483</v>
      </c>
    </row>
    <row r="6" spans="1:3">
      <c r="A6" t="s" s="4">
        <v>29</v>
      </c>
      <c r="B6" t="s" s="4">
        <v>44</v>
      </c>
      <c r="C6" t="s" s="4">
        <v>44</v>
      </c>
    </row>
    <row r="7" spans="1:3">
      <c r="A7" t="s" s="4">
        <v>485</v>
      </c>
    </row>
    <row r="8" spans="1:3">
      <c r="A8" t="s" s="3">
        <v>483</v>
      </c>
    </row>
    <row r="9" spans="1:3">
      <c r="A9" t="s" s="4">
        <v>29</v>
      </c>
      <c r="B9" t="n" s="7">
        <v>30841971</v>
      </c>
      <c r="C9" t="n" s="7">
        <v>34511669</v>
      </c>
    </row>
    <row r="10" spans="1:3">
      <c r="A10" t="s" s="4">
        <v>486</v>
      </c>
    </row>
    <row r="11" spans="1:3">
      <c r="A11" t="s" s="3">
        <v>483</v>
      </c>
    </row>
    <row r="12" spans="1:3">
      <c r="A12" t="s" s="4">
        <v>29</v>
      </c>
      <c r="B12" t="s" s="4">
        <v>44</v>
      </c>
      <c r="C12" t="s" s="4">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row>
    <row r="4" spans="1:5">
      <c r="A4" t="s" s="4">
        <v>67</v>
      </c>
      <c r="B4" t="n" s="7">
        <v>506222</v>
      </c>
      <c r="C4" t="n" s="7">
        <v>447471</v>
      </c>
      <c r="D4" t="n" s="7">
        <v>1509173</v>
      </c>
      <c r="E4" t="n" s="7">
        <v>1369137</v>
      </c>
    </row>
    <row r="5" spans="1:5">
      <c r="A5" t="s" s="4">
        <v>68</v>
      </c>
      <c r="B5" t="n" s="5">
        <v>43983</v>
      </c>
      <c r="C5" t="n" s="5">
        <v>44259</v>
      </c>
      <c r="D5" t="n" s="5">
        <v>141432</v>
      </c>
      <c r="E5" t="n" s="5">
        <v>118538</v>
      </c>
    </row>
    <row r="6" spans="1:5">
      <c r="A6" t="s" s="4">
        <v>69</v>
      </c>
      <c r="B6" t="n" s="5">
        <v>111310</v>
      </c>
      <c r="C6" t="n" s="5">
        <v>160262</v>
      </c>
      <c r="D6" t="n" s="5">
        <v>350765</v>
      </c>
      <c r="E6" t="n" s="5">
        <v>514329</v>
      </c>
    </row>
    <row r="7" spans="1:5">
      <c r="A7" t="s" s="4">
        <v>70</v>
      </c>
      <c r="B7" t="n" s="5">
        <v>2456</v>
      </c>
      <c r="C7" t="n" s="5">
        <v>5039</v>
      </c>
      <c r="D7" t="n" s="5">
        <v>7246</v>
      </c>
      <c r="E7" t="n" s="5">
        <v>8566</v>
      </c>
    </row>
    <row r="8" spans="1:5">
      <c r="A8" t="s" s="4">
        <v>71</v>
      </c>
      <c r="B8" t="n" s="5">
        <v>663971</v>
      </c>
      <c r="C8" t="n" s="5">
        <v>657031</v>
      </c>
      <c r="D8" t="n" s="5">
        <v>2008616</v>
      </c>
      <c r="E8" t="n" s="5">
        <v>2010570</v>
      </c>
    </row>
    <row r="9" spans="1:5">
      <c r="A9" t="s" s="3">
        <v>72</v>
      </c>
    </row>
    <row r="10" spans="1:5">
      <c r="A10" t="s" s="4">
        <v>39</v>
      </c>
      <c r="B10" t="n" s="5">
        <v>87867</v>
      </c>
      <c r="C10" t="n" s="5">
        <v>99654</v>
      </c>
      <c r="D10" t="n" s="5">
        <v>262967</v>
      </c>
      <c r="E10" t="n" s="5">
        <v>302420</v>
      </c>
    </row>
    <row r="11" spans="1:5">
      <c r="A11" t="s" s="4">
        <v>73</v>
      </c>
      <c r="C11" t="n" s="5">
        <v>73</v>
      </c>
      <c r="D11" t="n" s="5">
        <v>272</v>
      </c>
      <c r="E11" t="n" s="5">
        <v>354</v>
      </c>
    </row>
    <row r="12" spans="1:5">
      <c r="A12" t="s" s="4">
        <v>74</v>
      </c>
      <c r="B12" t="n" s="5">
        <v>87867</v>
      </c>
      <c r="C12" t="n" s="5">
        <v>99727</v>
      </c>
      <c r="D12" t="n" s="5">
        <v>263239</v>
      </c>
      <c r="E12" t="n" s="5">
        <v>302774</v>
      </c>
    </row>
    <row r="13" spans="1:5">
      <c r="A13" t="s" s="4">
        <v>75</v>
      </c>
      <c r="B13" t="n" s="5">
        <v>576104</v>
      </c>
      <c r="C13" t="n" s="5">
        <v>557304</v>
      </c>
      <c r="D13" t="n" s="5">
        <v>1745377</v>
      </c>
      <c r="E13" t="n" s="5">
        <v>1707796</v>
      </c>
    </row>
    <row r="14" spans="1:5">
      <c r="A14" t="s" s="4">
        <v>76</v>
      </c>
      <c r="B14" t="n" s="5">
        <v>22000</v>
      </c>
      <c r="D14" t="n" s="5">
        <v>59000</v>
      </c>
      <c r="E14" t="n" s="5">
        <v>10000</v>
      </c>
    </row>
    <row r="15" spans="1:5">
      <c r="A15" t="s" s="4">
        <v>77</v>
      </c>
      <c r="B15" t="n" s="5">
        <v>554104</v>
      </c>
      <c r="C15" t="n" s="5">
        <v>557304</v>
      </c>
      <c r="D15" t="n" s="5">
        <v>1686377</v>
      </c>
      <c r="E15" t="n" s="5">
        <v>1697796</v>
      </c>
    </row>
    <row r="16" spans="1:5">
      <c r="A16" t="s" s="3">
        <v>78</v>
      </c>
    </row>
    <row r="17" spans="1:5">
      <c r="A17" t="s" s="4">
        <v>79</v>
      </c>
      <c r="B17" t="n" s="5">
        <v>27936</v>
      </c>
      <c r="C17" t="n" s="5">
        <v>29388</v>
      </c>
      <c r="D17" t="n" s="5">
        <v>82188</v>
      </c>
      <c r="E17" t="n" s="5">
        <v>79596</v>
      </c>
    </row>
    <row r="18" spans="1:5">
      <c r="A18" t="s" s="4">
        <v>80</v>
      </c>
      <c r="B18" t="n" s="5">
        <v>22133</v>
      </c>
      <c r="D18" t="n" s="5">
        <v>121159</v>
      </c>
      <c r="E18" t="n" s="5">
        <v>18078</v>
      </c>
    </row>
    <row r="19" spans="1:5">
      <c r="A19" t="s" s="4">
        <v>81</v>
      </c>
      <c r="B19" t="n" s="5">
        <v>16877</v>
      </c>
      <c r="C19" t="n" s="5">
        <v>16657</v>
      </c>
      <c r="D19" t="n" s="5">
        <v>50227</v>
      </c>
      <c r="E19" t="n" s="5">
        <v>49652</v>
      </c>
    </row>
    <row r="20" spans="1:5">
      <c r="A20" t="s" s="4">
        <v>82</v>
      </c>
      <c r="B20" t="n" s="5">
        <v>66946</v>
      </c>
      <c r="C20" t="n" s="5">
        <v>46045</v>
      </c>
      <c r="D20" t="n" s="5">
        <v>253574</v>
      </c>
      <c r="E20" t="n" s="5">
        <v>147326</v>
      </c>
    </row>
    <row r="21" spans="1:5">
      <c r="A21" t="s" s="3">
        <v>83</v>
      </c>
    </row>
    <row r="22" spans="1:5">
      <c r="A22" t="s" s="4">
        <v>84</v>
      </c>
      <c r="B22" t="n" s="5">
        <v>370047</v>
      </c>
      <c r="C22" t="n" s="5">
        <v>336070</v>
      </c>
      <c r="D22" t="n" s="5">
        <v>1081465</v>
      </c>
      <c r="E22" t="n" s="5">
        <v>1006640</v>
      </c>
    </row>
    <row r="23" spans="1:5">
      <c r="A23" t="s" s="4">
        <v>85</v>
      </c>
      <c r="B23" t="n" s="5">
        <v>95051</v>
      </c>
      <c r="C23" t="n" s="5">
        <v>95222</v>
      </c>
      <c r="D23" t="n" s="5">
        <v>278576</v>
      </c>
      <c r="E23" t="n" s="5">
        <v>307871</v>
      </c>
    </row>
    <row r="24" spans="1:5">
      <c r="A24" t="s" s="4">
        <v>86</v>
      </c>
      <c r="B24" t="n" s="5">
        <v>65744</v>
      </c>
      <c r="C24" t="n" s="5">
        <v>54877</v>
      </c>
      <c r="D24" t="n" s="5">
        <v>191766</v>
      </c>
      <c r="E24" t="n" s="5">
        <v>172104</v>
      </c>
    </row>
    <row r="25" spans="1:5">
      <c r="A25" t="s" s="4">
        <v>87</v>
      </c>
      <c r="B25" t="n" s="5">
        <v>89387</v>
      </c>
      <c r="C25" t="n" s="5">
        <v>82315</v>
      </c>
      <c r="D25" t="n" s="5">
        <v>254551</v>
      </c>
      <c r="E25" t="n" s="5">
        <v>360268</v>
      </c>
    </row>
    <row r="26" spans="1:5">
      <c r="A26" t="s" s="4">
        <v>88</v>
      </c>
      <c r="B26" t="n" s="5">
        <v>15380</v>
      </c>
      <c r="C26" t="n" s="5">
        <v>15500</v>
      </c>
      <c r="D26" t="n" s="5">
        <v>45187</v>
      </c>
      <c r="E26" t="n" s="5">
        <v>45478</v>
      </c>
    </row>
    <row r="27" spans="1:5">
      <c r="A27" t="s" s="4">
        <v>89</v>
      </c>
      <c r="B27" t="n" s="5">
        <v>11584</v>
      </c>
      <c r="C27" t="n" s="5">
        <v>37580</v>
      </c>
      <c r="D27" t="n" s="5">
        <v>31301</v>
      </c>
      <c r="E27" t="n" s="5">
        <v>94866</v>
      </c>
    </row>
    <row r="28" spans="1:5">
      <c r="A28" t="s" s="4">
        <v>90</v>
      </c>
      <c r="B28" t="n" s="5">
        <v>56099</v>
      </c>
      <c r="C28" t="n" s="5">
        <v>69022</v>
      </c>
      <c r="D28" t="n" s="5">
        <v>169269</v>
      </c>
      <c r="E28" t="n" s="5">
        <v>173513</v>
      </c>
    </row>
    <row r="29" spans="1:5">
      <c r="A29" t="s" s="4">
        <v>91</v>
      </c>
      <c r="B29" t="n" s="5">
        <v>703292</v>
      </c>
      <c r="C29" t="n" s="5">
        <v>690586</v>
      </c>
      <c r="D29" t="n" s="5">
        <v>2052115</v>
      </c>
      <c r="E29" t="n" s="5">
        <v>2160740</v>
      </c>
    </row>
    <row r="30" spans="1:5">
      <c r="A30" t="s" s="4">
        <v>92</v>
      </c>
      <c r="B30" t="n" s="5">
        <v>-82242</v>
      </c>
      <c r="C30" t="n" s="5">
        <v>-87237</v>
      </c>
      <c r="D30" t="n" s="5">
        <v>-112164</v>
      </c>
      <c r="E30" t="n" s="5">
        <v>-315618</v>
      </c>
    </row>
    <row r="31" spans="1:5">
      <c r="A31" t="s" s="4">
        <v>93</v>
      </c>
      <c r="B31" t="n" s="5">
        <v>-47799</v>
      </c>
      <c r="C31" t="n" s="5">
        <v>-30558</v>
      </c>
      <c r="D31" t="n" s="5">
        <v>-65904</v>
      </c>
      <c r="E31" t="n" s="5">
        <v>-147456</v>
      </c>
    </row>
    <row r="32" spans="1:5">
      <c r="A32" t="s" s="4">
        <v>94</v>
      </c>
      <c r="B32" t="n" s="7">
        <v>-34443</v>
      </c>
      <c r="C32" t="n" s="7">
        <v>-56679</v>
      </c>
      <c r="D32" t="n" s="7">
        <v>-46260</v>
      </c>
      <c r="E32" t="n" s="7">
        <v>-168162</v>
      </c>
    </row>
    <row r="33" spans="1:5">
      <c r="A33" t="s" s="4">
        <v>95</v>
      </c>
      <c r="B33" t="n" s="8">
        <v>-0.05</v>
      </c>
      <c r="C33" t="n" s="8">
        <v>-0.08</v>
      </c>
      <c r="D33" t="n" s="8">
        <v>-0.06</v>
      </c>
      <c r="E33" t="n" s="8">
        <v>-0.23</v>
      </c>
    </row>
    <row r="34" spans="1:5">
      <c r="A34" t="s" s="4">
        <v>96</v>
      </c>
      <c r="B34" t="n" s="5">
        <v>743875</v>
      </c>
      <c r="C34" t="n" s="5">
        <v>741654</v>
      </c>
      <c r="D34" t="n" s="5">
        <v>743325</v>
      </c>
      <c r="E34" t="n" s="5">
        <v>7411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7</v>
      </c>
      <c r="B1" t="s" s="2">
        <v>2</v>
      </c>
      <c r="C1" t="s" s="2">
        <v>25</v>
      </c>
    </row>
    <row r="2" spans="1:3">
      <c r="A2" t="s" s="4">
        <v>488</v>
      </c>
    </row>
    <row r="3" spans="1:3">
      <c r="A3" t="s" s="3">
        <v>489</v>
      </c>
    </row>
    <row r="4" spans="1:3">
      <c r="A4" t="s" s="4">
        <v>490</v>
      </c>
      <c r="B4" t="n" s="7">
        <v>2616</v>
      </c>
      <c r="C4" t="n" s="7">
        <v>3720</v>
      </c>
    </row>
    <row r="5" spans="1:3">
      <c r="A5" t="s" s="4">
        <v>491</v>
      </c>
    </row>
    <row r="6" spans="1:3">
      <c r="A6" t="s" s="3">
        <v>489</v>
      </c>
    </row>
    <row r="7" spans="1:3">
      <c r="A7" t="s" s="4">
        <v>490</v>
      </c>
      <c r="B7" t="n" s="5">
        <v>4806</v>
      </c>
      <c r="C7" t="n" s="5">
        <v>6154</v>
      </c>
    </row>
    <row r="8" spans="1:3">
      <c r="A8" t="s" s="4">
        <v>492</v>
      </c>
    </row>
    <row r="9" spans="1:3">
      <c r="A9" t="s" s="3">
        <v>489</v>
      </c>
    </row>
    <row r="10" spans="1:3">
      <c r="A10" t="s" s="4">
        <v>490</v>
      </c>
      <c r="B10" t="n" s="5">
        <v>30842</v>
      </c>
      <c r="C10" t="n" s="5">
        <v>34512</v>
      </c>
    </row>
    <row r="11" spans="1:3">
      <c r="A11" t="s" s="4">
        <v>493</v>
      </c>
    </row>
    <row r="12" spans="1:3">
      <c r="A12" t="s" s="3">
        <v>489</v>
      </c>
    </row>
    <row r="13" spans="1:3">
      <c r="A13" t="s" s="4">
        <v>490</v>
      </c>
      <c r="B13" t="n" s="5">
        <v>47192</v>
      </c>
      <c r="C13" t="n" s="5">
        <v>43220</v>
      </c>
    </row>
    <row r="14" spans="1:3">
      <c r="A14" t="s" s="4">
        <v>494</v>
      </c>
    </row>
    <row r="15" spans="1:3">
      <c r="A15" t="s" s="3">
        <v>489</v>
      </c>
    </row>
    <row r="16" spans="1:3">
      <c r="A16" t="s" s="4">
        <v>490</v>
      </c>
      <c r="B16" t="n" s="5">
        <v>204</v>
      </c>
      <c r="C16" t="n" s="5">
        <v>208</v>
      </c>
    </row>
    <row r="17" spans="1:3">
      <c r="A17" t="s" s="4">
        <v>495</v>
      </c>
    </row>
    <row r="18" spans="1:3">
      <c r="A18" t="s" s="3">
        <v>489</v>
      </c>
    </row>
    <row r="19" spans="1:3">
      <c r="A19" t="s" s="4">
        <v>490</v>
      </c>
      <c r="B19" t="n" s="5">
        <v>297</v>
      </c>
      <c r="C19" t="n" s="5">
        <v>276</v>
      </c>
    </row>
    <row r="20" spans="1:3">
      <c r="A20" t="s" s="4">
        <v>496</v>
      </c>
    </row>
    <row r="21" spans="1:3">
      <c r="A21" t="s" s="3">
        <v>489</v>
      </c>
    </row>
    <row r="22" spans="1:3">
      <c r="A22" t="s" s="4">
        <v>497</v>
      </c>
      <c r="B22" t="n" s="5">
        <v>77699</v>
      </c>
      <c r="C22" t="n" s="5">
        <v>79555</v>
      </c>
    </row>
    <row r="23" spans="1:3">
      <c r="A23" t="s" s="4">
        <v>498</v>
      </c>
    </row>
    <row r="24" spans="1:3">
      <c r="A24" t="s" s="3">
        <v>489</v>
      </c>
    </row>
    <row r="25" spans="1:3">
      <c r="A25" t="s" s="4">
        <v>490</v>
      </c>
      <c r="B25" t="n" s="5">
        <v>2616</v>
      </c>
      <c r="C25" t="n" s="5">
        <v>3720</v>
      </c>
    </row>
    <row r="26" spans="1:3">
      <c r="A26" t="s" s="4">
        <v>499</v>
      </c>
    </row>
    <row r="27" spans="1:3">
      <c r="A27" t="s" s="3">
        <v>489</v>
      </c>
    </row>
    <row r="28" spans="1:3">
      <c r="A28" t="s" s="4">
        <v>490</v>
      </c>
      <c r="B28" t="n" s="5">
        <v>4946</v>
      </c>
      <c r="C28" t="n" s="5">
        <v>6378</v>
      </c>
    </row>
    <row r="29" spans="1:3">
      <c r="A29" t="s" s="4">
        <v>500</v>
      </c>
    </row>
    <row r="30" spans="1:3">
      <c r="A30" t="s" s="3">
        <v>489</v>
      </c>
    </row>
    <row r="31" spans="1:3">
      <c r="A31" t="s" s="4">
        <v>490</v>
      </c>
      <c r="B31" t="n" s="5">
        <v>30842</v>
      </c>
      <c r="C31" t="n" s="5">
        <v>34512</v>
      </c>
    </row>
    <row r="32" spans="1:3">
      <c r="A32" t="s" s="4">
        <v>501</v>
      </c>
    </row>
    <row r="33" spans="1:3">
      <c r="A33" t="s" s="3">
        <v>489</v>
      </c>
    </row>
    <row r="34" spans="1:3">
      <c r="A34" t="s" s="4">
        <v>490</v>
      </c>
      <c r="B34" t="n" s="5">
        <v>47537</v>
      </c>
      <c r="C34" t="n" s="5">
        <v>44097</v>
      </c>
    </row>
    <row r="35" spans="1:3">
      <c r="A35" t="s" s="4">
        <v>502</v>
      </c>
    </row>
    <row r="36" spans="1:3">
      <c r="A36" t="s" s="3">
        <v>489</v>
      </c>
    </row>
    <row r="37" spans="1:3">
      <c r="A37" t="s" s="4">
        <v>490</v>
      </c>
      <c r="B37" t="n" s="5">
        <v>204</v>
      </c>
      <c r="C37" t="n" s="5">
        <v>208</v>
      </c>
    </row>
    <row r="38" spans="1:3">
      <c r="A38" t="s" s="4">
        <v>503</v>
      </c>
    </row>
    <row r="39" spans="1:3">
      <c r="A39" t="s" s="3">
        <v>489</v>
      </c>
    </row>
    <row r="40" spans="1:3">
      <c r="A40" t="s" s="4">
        <v>490</v>
      </c>
      <c r="B40" t="n" s="5">
        <v>297</v>
      </c>
      <c r="C40" t="n" s="5">
        <v>276</v>
      </c>
    </row>
    <row r="41" spans="1:3">
      <c r="A41" t="s" s="4">
        <v>504</v>
      </c>
    </row>
    <row r="42" spans="1:3">
      <c r="A42" t="s" s="3">
        <v>489</v>
      </c>
    </row>
    <row r="43" spans="1:3">
      <c r="A43" t="s" s="4">
        <v>497</v>
      </c>
      <c r="B43" t="n" s="7">
        <v>77892</v>
      </c>
      <c r="C43" t="n" s="7">
        <v>798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7</v>
      </c>
      <c r="B1" t="s" s="2">
        <v>64</v>
      </c>
      <c r="D1" t="s" s="2">
        <v>1</v>
      </c>
    </row>
    <row r="2" spans="1:5">
      <c r="B2" t="s" s="2">
        <v>2</v>
      </c>
      <c r="C2" t="s" s="2">
        <v>65</v>
      </c>
      <c r="D2" t="s" s="2">
        <v>2</v>
      </c>
      <c r="E2" t="s" s="2">
        <v>65</v>
      </c>
    </row>
    <row r="3" spans="1:5">
      <c r="A3" t="s" s="3">
        <v>98</v>
      </c>
    </row>
    <row r="4" spans="1:5">
      <c r="A4" t="s" s="4">
        <v>94</v>
      </c>
      <c r="B4" t="n" s="7">
        <v>-34443</v>
      </c>
      <c r="C4" t="n" s="7">
        <v>-56679</v>
      </c>
      <c r="D4" t="n" s="7">
        <v>-46260</v>
      </c>
      <c r="E4" t="n" s="7">
        <v>-168162</v>
      </c>
    </row>
    <row r="5" spans="1:5">
      <c r="A5" t="s" s="3">
        <v>99</v>
      </c>
    </row>
    <row r="6" spans="1:5">
      <c r="A6" t="s" s="4">
        <v>100</v>
      </c>
      <c r="B6" t="n" s="5">
        <v>20475</v>
      </c>
      <c r="D6" t="n" s="5">
        <v>61425</v>
      </c>
    </row>
    <row r="7" spans="1:5">
      <c r="A7" t="s" s="3">
        <v>101</v>
      </c>
    </row>
    <row r="8" spans="1:5">
      <c r="A8" t="s" s="4">
        <v>102</v>
      </c>
      <c r="B8" t="n" s="5">
        <v>204685</v>
      </c>
      <c r="C8" t="n" s="5">
        <v>-247916</v>
      </c>
      <c r="D8" t="n" s="5">
        <v>183523</v>
      </c>
      <c r="E8" t="n" s="5">
        <v>548671</v>
      </c>
    </row>
    <row r="9" spans="1:5">
      <c r="A9" t="s" s="4">
        <v>103</v>
      </c>
      <c r="D9" t="n" s="5">
        <v>-99026</v>
      </c>
      <c r="E9" t="n" s="5">
        <v>-13653</v>
      </c>
    </row>
    <row r="10" spans="1:5">
      <c r="A10" t="s" s="4">
        <v>104</v>
      </c>
      <c r="B10" t="n" s="5">
        <v>225160</v>
      </c>
      <c r="C10" t="n" s="5">
        <v>-247916</v>
      </c>
      <c r="D10" t="n" s="5">
        <v>145922</v>
      </c>
      <c r="E10" t="n" s="5">
        <v>535018</v>
      </c>
    </row>
    <row r="11" spans="1:5">
      <c r="A11" t="s" s="4">
        <v>105</v>
      </c>
      <c r="B11" t="n" s="5">
        <v>89379</v>
      </c>
      <c r="C11" t="n" s="5">
        <v>-90908</v>
      </c>
      <c r="D11" t="n" s="5">
        <v>57920</v>
      </c>
      <c r="E11" t="n" s="5">
        <v>217055</v>
      </c>
    </row>
    <row r="12" spans="1:5">
      <c r="A12" t="s" s="4">
        <v>106</v>
      </c>
      <c r="B12" t="n" s="5">
        <v>135781</v>
      </c>
      <c r="C12" t="n" s="5">
        <v>-157008</v>
      </c>
      <c r="D12" t="n" s="5">
        <v>88002</v>
      </c>
      <c r="E12" t="n" s="5">
        <v>317963</v>
      </c>
    </row>
    <row r="13" spans="1:5">
      <c r="A13" t="s" s="4">
        <v>107</v>
      </c>
      <c r="B13" t="n" s="7">
        <v>101338</v>
      </c>
      <c r="C13" t="n" s="7">
        <v>-213687</v>
      </c>
      <c r="D13" t="n" s="7">
        <v>41742</v>
      </c>
      <c r="E13" t="n" s="7">
        <v>1498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8"/>
    <col customWidth="1" max="5" min="5" width="18"/>
    <col customWidth="1" max="6" min="6" width="46"/>
    <col customWidth="1" max="7" min="7" width="13"/>
  </cols>
  <sheetData>
    <row r="1" spans="1:7">
      <c r="A1" t="s" s="1">
        <v>108</v>
      </c>
      <c r="B1" t="s" s="2">
        <v>109</v>
      </c>
      <c r="C1" t="s" s="2">
        <v>110</v>
      </c>
      <c r="D1" t="s" s="2">
        <v>111</v>
      </c>
      <c r="E1" t="s" s="2">
        <v>112</v>
      </c>
      <c r="F1" t="s" s="2">
        <v>113</v>
      </c>
      <c r="G1" t="s" s="2">
        <v>114</v>
      </c>
    </row>
    <row r="2" spans="1:7">
      <c r="A2" t="s" s="4">
        <v>115</v>
      </c>
      <c r="B2" t="n" s="7">
        <v>7935</v>
      </c>
      <c r="C2" t="n" s="7">
        <v>7081577</v>
      </c>
      <c r="D2" t="n" s="7">
        <v>-511030</v>
      </c>
      <c r="E2" t="n" s="7">
        <v>6435539</v>
      </c>
      <c r="F2" t="n" s="7">
        <v>-815904</v>
      </c>
      <c r="G2" t="n" s="7">
        <v>12198117</v>
      </c>
    </row>
    <row r="3" spans="1:7">
      <c r="A3" t="s" s="3">
        <v>116</v>
      </c>
    </row>
    <row r="4" spans="1:7">
      <c r="A4" t="s" s="4">
        <v>117</v>
      </c>
      <c r="B4" t="s" s="4">
        <v>44</v>
      </c>
      <c r="C4" t="s" s="4">
        <v>44</v>
      </c>
      <c r="D4" t="s" s="4">
        <v>44</v>
      </c>
      <c r="E4" t="n" s="7">
        <v>-46260</v>
      </c>
      <c r="F4" t="s" s="4">
        <v>44</v>
      </c>
      <c r="G4" t="n" s="5">
        <v>-46260</v>
      </c>
    </row>
    <row r="5" spans="1:7">
      <c r="A5" t="s" s="4">
        <v>118</v>
      </c>
      <c r="B5" t="s" s="4">
        <v>44</v>
      </c>
      <c r="C5" t="n" s="7">
        <v>332</v>
      </c>
      <c r="D5" t="n" s="7">
        <v>16659</v>
      </c>
      <c r="E5" t="s" s="4">
        <v>44</v>
      </c>
      <c r="F5" t="s" s="4">
        <v>44</v>
      </c>
      <c r="G5" t="n" s="5">
        <v>16991</v>
      </c>
    </row>
    <row r="6" spans="1:7">
      <c r="A6" t="s" s="4">
        <v>119</v>
      </c>
      <c r="B6" t="s" s="4">
        <v>44</v>
      </c>
      <c r="C6" t="n" s="7">
        <v>5512</v>
      </c>
      <c r="D6" t="s" s="4">
        <v>44</v>
      </c>
      <c r="E6" t="s" s="4">
        <v>44</v>
      </c>
      <c r="F6" t="s" s="4">
        <v>44</v>
      </c>
      <c r="G6" t="n" s="5">
        <v>5512</v>
      </c>
    </row>
    <row r="7" spans="1:7">
      <c r="A7" t="s" s="4">
        <v>120</v>
      </c>
      <c r="B7" t="s" s="4">
        <v>44</v>
      </c>
      <c r="C7" t="s" s="4">
        <v>44</v>
      </c>
      <c r="D7" t="s" s="4">
        <v>44</v>
      </c>
      <c r="E7" t="s" s="4">
        <v>44</v>
      </c>
      <c r="F7" t="n" s="7">
        <v>88002</v>
      </c>
      <c r="G7" t="n" s="5">
        <v>88002</v>
      </c>
    </row>
    <row r="8" spans="1:7">
      <c r="A8" t="s" s="4">
        <v>121</v>
      </c>
      <c r="B8" t="n" s="7">
        <v>7935</v>
      </c>
      <c r="C8" t="n" s="7">
        <v>7087421</v>
      </c>
      <c r="D8" t="n" s="7">
        <v>-494371</v>
      </c>
      <c r="E8" t="n" s="7">
        <v>6389279</v>
      </c>
      <c r="F8" t="n" s="7">
        <v>-727902</v>
      </c>
      <c r="G8" t="n" s="7">
        <v>122623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2</v>
      </c>
      <c r="B1" t="s" s="2">
        <v>1</v>
      </c>
    </row>
    <row r="2" spans="1:3">
      <c r="B2" t="s" s="2">
        <v>2</v>
      </c>
      <c r="C2" t="s" s="2">
        <v>65</v>
      </c>
    </row>
    <row r="3" spans="1:3">
      <c r="A3" t="s" s="3">
        <v>123</v>
      </c>
    </row>
    <row r="4" spans="1:3">
      <c r="A4" t="s" s="4">
        <v>94</v>
      </c>
      <c r="B4" t="n" s="7">
        <v>-46260</v>
      </c>
      <c r="C4" t="n" s="7">
        <v>-168162</v>
      </c>
    </row>
    <row r="5" spans="1:3">
      <c r="A5" t="s" s="3">
        <v>124</v>
      </c>
    </row>
    <row r="6" spans="1:3">
      <c r="A6" t="s" s="4">
        <v>125</v>
      </c>
      <c r="B6" t="n" s="5">
        <v>115118</v>
      </c>
      <c r="C6" t="n" s="5">
        <v>113356</v>
      </c>
    </row>
    <row r="7" spans="1:3">
      <c r="A7" t="s" s="4">
        <v>126</v>
      </c>
      <c r="B7" t="n" s="5">
        <v>118201</v>
      </c>
      <c r="C7" t="n" s="5">
        <v>153311</v>
      </c>
    </row>
    <row r="8" spans="1:3">
      <c r="A8" t="s" s="4">
        <v>127</v>
      </c>
      <c r="B8" t="n" s="5">
        <v>-1563</v>
      </c>
      <c r="C8" t="n" s="5">
        <v>19447</v>
      </c>
    </row>
    <row r="9" spans="1:3">
      <c r="A9" t="s" s="4">
        <v>128</v>
      </c>
      <c r="B9" t="n" s="5">
        <v>-121159</v>
      </c>
      <c r="C9" t="n" s="5">
        <v>-18078</v>
      </c>
    </row>
    <row r="10" spans="1:3">
      <c r="A10" t="s" s="4">
        <v>76</v>
      </c>
      <c r="B10" t="n" s="5">
        <v>59000</v>
      </c>
      <c r="C10" t="n" s="5">
        <v>10000</v>
      </c>
    </row>
    <row r="11" spans="1:3">
      <c r="A11" t="s" s="4">
        <v>129</v>
      </c>
      <c r="B11" t="n" s="5">
        <v>-21498</v>
      </c>
      <c r="C11" t="n" s="5">
        <v>15499</v>
      </c>
    </row>
    <row r="12" spans="1:3">
      <c r="A12" t="s" s="4">
        <v>130</v>
      </c>
      <c r="B12" t="n" s="5">
        <v>-50227</v>
      </c>
      <c r="C12" t="n" s="5">
        <v>-49652</v>
      </c>
    </row>
    <row r="13" spans="1:3">
      <c r="A13" t="s" s="4">
        <v>131</v>
      </c>
      <c r="B13" t="n" s="5">
        <v>5512</v>
      </c>
    </row>
    <row r="14" spans="1:3">
      <c r="A14" t="s" s="4">
        <v>132</v>
      </c>
      <c r="B14" t="n" s="5">
        <v>16991</v>
      </c>
      <c r="C14" t="n" s="5">
        <v>16125</v>
      </c>
    </row>
    <row r="15" spans="1:3">
      <c r="A15" t="s" s="4">
        <v>133</v>
      </c>
      <c r="B15" t="n" s="5">
        <v>-31127</v>
      </c>
      <c r="C15" t="n" s="5">
        <v>-218969</v>
      </c>
    </row>
    <row r="16" spans="1:3">
      <c r="A16" t="s" s="4">
        <v>134</v>
      </c>
      <c r="B16" t="n" s="5">
        <v>49611</v>
      </c>
      <c r="C16" t="n" s="5">
        <v>41425</v>
      </c>
    </row>
    <row r="17" spans="1:3">
      <c r="A17" t="s" s="4">
        <v>135</v>
      </c>
      <c r="B17" t="n" s="5">
        <v>92599</v>
      </c>
      <c r="C17" t="n" s="5">
        <v>-85698</v>
      </c>
    </row>
    <row r="18" spans="1:3">
      <c r="A18" t="s" s="3">
        <v>136</v>
      </c>
    </row>
    <row r="19" spans="1:3">
      <c r="A19" t="s" s="4">
        <v>137</v>
      </c>
      <c r="B19" t="n" s="5">
        <v>-7967208</v>
      </c>
      <c r="C19" t="n" s="5">
        <v>-2000000</v>
      </c>
    </row>
    <row r="20" spans="1:3">
      <c r="A20" t="s" s="4">
        <v>138</v>
      </c>
      <c r="C20" t="n" s="5">
        <v>-2000000</v>
      </c>
    </row>
    <row r="21" spans="1:3">
      <c r="A21" t="s" s="4">
        <v>139</v>
      </c>
      <c r="B21" t="n" s="5">
        <v>386963</v>
      </c>
      <c r="C21" t="n" s="5">
        <v>510459</v>
      </c>
    </row>
    <row r="22" spans="1:3">
      <c r="A22" t="s" s="4">
        <v>140</v>
      </c>
      <c r="B22" t="n" s="5">
        <v>3096873</v>
      </c>
      <c r="C22" t="n" s="5">
        <v>3465098</v>
      </c>
    </row>
    <row r="23" spans="1:3">
      <c r="A23" t="s" s="4">
        <v>141</v>
      </c>
      <c r="B23" t="n" s="5">
        <v>982705</v>
      </c>
      <c r="C23" t="n" s="5">
        <v>455771</v>
      </c>
    </row>
    <row r="24" spans="1:3">
      <c r="A24" t="s" s="4">
        <v>142</v>
      </c>
      <c r="B24" t="n" s="5">
        <v>8606475</v>
      </c>
      <c r="C24" t="n" s="5">
        <v>1877729</v>
      </c>
    </row>
    <row r="25" spans="1:3">
      <c r="A25" t="s" s="4">
        <v>143</v>
      </c>
      <c r="B25" t="n" s="5">
        <v>-6010668</v>
      </c>
    </row>
    <row r="26" spans="1:3">
      <c r="A26" t="s" s="4">
        <v>144</v>
      </c>
      <c r="B26" t="n" s="5">
        <v>1980966</v>
      </c>
      <c r="C26" t="n" s="5">
        <v>243140</v>
      </c>
    </row>
    <row r="27" spans="1:3">
      <c r="A27" t="s" s="4">
        <v>145</v>
      </c>
      <c r="B27" t="n" s="5">
        <v>-4780</v>
      </c>
      <c r="C27" t="n" s="5">
        <v>-125060</v>
      </c>
    </row>
    <row r="28" spans="1:3">
      <c r="A28" t="s" s="4">
        <v>146</v>
      </c>
      <c r="B28" t="n" s="5">
        <v>3700</v>
      </c>
      <c r="C28" t="n" s="5">
        <v>27100</v>
      </c>
    </row>
    <row r="29" spans="1:3">
      <c r="A29" t="s" s="4">
        <v>147</v>
      </c>
      <c r="B29" t="n" s="5">
        <v>1075026</v>
      </c>
      <c r="C29" t="n" s="5">
        <v>2454237</v>
      </c>
    </row>
    <row r="30" spans="1:3">
      <c r="A30" t="s" s="3">
        <v>148</v>
      </c>
    </row>
    <row r="31" spans="1:3">
      <c r="A31" t="s" s="4">
        <v>149</v>
      </c>
      <c r="B31" t="n" s="5">
        <v>-1856052</v>
      </c>
      <c r="C31" t="n" s="5">
        <v>3366669</v>
      </c>
    </row>
    <row r="32" spans="1:3">
      <c r="A32" t="s" s="4">
        <v>150</v>
      </c>
      <c r="B32" t="n" s="5">
        <v>-415692</v>
      </c>
      <c r="C32" t="n" s="5">
        <v>-320423</v>
      </c>
    </row>
    <row r="33" spans="1:3">
      <c r="A33" t="s" s="4">
        <v>151</v>
      </c>
      <c r="B33" t="n" s="5">
        <v>-2271744</v>
      </c>
      <c r="C33" t="n" s="5">
        <v>3046246</v>
      </c>
    </row>
    <row r="34" spans="1:3">
      <c r="A34" t="s" s="4">
        <v>152</v>
      </c>
      <c r="B34" t="n" s="5">
        <v>-1104119</v>
      </c>
      <c r="C34" t="n" s="5">
        <v>5414785</v>
      </c>
    </row>
    <row r="35" spans="1:3">
      <c r="A35" t="s" s="4">
        <v>153</v>
      </c>
      <c r="B35" t="n" s="5">
        <v>3719882</v>
      </c>
      <c r="C35" t="n" s="5">
        <v>2636523</v>
      </c>
    </row>
    <row r="36" spans="1:3">
      <c r="A36" t="s" s="4">
        <v>154</v>
      </c>
      <c r="B36" t="n" s="5">
        <v>2615763</v>
      </c>
      <c r="C36" t="n" s="5">
        <v>8051308</v>
      </c>
    </row>
    <row r="37" spans="1:3">
      <c r="A37" t="s" s="3">
        <v>155</v>
      </c>
    </row>
    <row r="38" spans="1:3">
      <c r="A38" t="s" s="4">
        <v>156</v>
      </c>
      <c r="B38" t="n" s="5">
        <v>262541</v>
      </c>
      <c r="C38" t="n" s="5">
        <v>302674</v>
      </c>
    </row>
    <row r="39" spans="1:3">
      <c r="A39" t="s" s="4">
        <v>157</v>
      </c>
      <c r="B39" t="n" s="7">
        <v>15000</v>
      </c>
      <c r="C39" t="n" s="7">
        <v>1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SUMMARY OF SIGNIFICANT ACCOUNTI</vt:lpstr>
      <vt:lpstr>MUTUAL TO STOCK CONVERSION AND </vt:lpstr>
      <vt:lpstr>SECURITIES</vt:lpstr>
      <vt:lpstr>LOANS RECEIVABLE, NET</vt:lpstr>
      <vt:lpstr>ACCUMULATED OTHER COMPREHENSIVE</vt:lpstr>
      <vt:lpstr>REGULATORY CAPITAL</vt:lpstr>
      <vt:lpstr>FAIR VALUE MEASUREMENTS AND DIS</vt:lpstr>
      <vt:lpstr>SUMMARY OF SIGNIFICANT ACCOUN15</vt:lpstr>
      <vt:lpstr>SUMMARY OF SIGNIFICANT ACCOUN16</vt:lpstr>
      <vt:lpstr>SECURITIES (Tables)</vt:lpstr>
      <vt:lpstr>LOANS RECEIVABLE, NET (Tables)</vt:lpstr>
      <vt:lpstr>ACCUMULATED OTHER COMPREHENSI19</vt:lpstr>
      <vt:lpstr>REGULATORY CAPITAL (Tables)</vt:lpstr>
      <vt:lpstr>FAIR VALUE MEASUREMENTS AND D21</vt:lpstr>
      <vt:lpstr>SUMMARY OF SIGNIFICANT ACCOUN22</vt:lpstr>
      <vt:lpstr>SUMMARY OF SIGNIFICANT ACCOUN23</vt:lpstr>
      <vt:lpstr>MUTUAL TO STOCK CONVERSION AN24</vt:lpstr>
      <vt:lpstr>SECURITIES - Held To Maturity A</vt:lpstr>
      <vt:lpstr>SECURITIES - Amortized Cost And</vt:lpstr>
      <vt:lpstr>SECURITIES - Fair Values And Un</vt:lpstr>
      <vt:lpstr>SECURITIES (Detail Textuals)</vt:lpstr>
      <vt:lpstr>LOANS RECEIVABLE, NET - Loans R</vt:lpstr>
      <vt:lpstr>LOANS RECEIVABLE, NET - Activit</vt:lpstr>
      <vt:lpstr>LOANS RECEIVABLE, NET - Credit </vt:lpstr>
      <vt:lpstr>LOANS RECEIVABLE, NET - Informa</vt:lpstr>
      <vt:lpstr>LOANS RECEIVABLE, NET - Summary</vt:lpstr>
      <vt:lpstr>LOANS RECEIVABLE, NET - Activ34</vt:lpstr>
      <vt:lpstr>LOANS RECEIVABLE, NET (Detail T</vt:lpstr>
      <vt:lpstr>ACCUMULATED OTHER COMPREHENSI36</vt:lpstr>
      <vt:lpstr>REGULATORY CAPITAL - Reconcilia</vt:lpstr>
      <vt:lpstr>REGULATORY CAPITAL - Associatio</vt:lpstr>
      <vt:lpstr>FAIR VALUE MEASUREMENTS AND D39</vt:lpstr>
      <vt:lpstr>FAIR VALUE MEASUREMENTS AND D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11:29Z</dcterms:created>
  <dcterms:modified xmlns:dcterms="http://purl.org/dc/terms/" xmlns:xsi="http://www.w3.org/2001/XMLSchema-instance" xsi:type="dcterms:W3CDTF">2015-11-16T14:11:29Z</dcterms:modified>
  <dc:title xmlns:dc="http://purl.org/dc/elements/1.1/">Untitled</dc:title>
  <dc:description xmlns:dc="http://purl.org/dc/elements/1.1/"/>
  <dc:subject xmlns:dc="http://purl.org/dc/elements/1.1/"/>
  <cp:keywords/>
  <cp:category/>
</cp:coreProperties>
</file>